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Payroll Protection Program Loan" sheetId="11" state="visible" r:id="rId11"/>
    <sheet xmlns:r="http://schemas.openxmlformats.org/officeDocument/2006/relationships" name="Leases" sheetId="12" state="visible" r:id="rId12"/>
    <sheet xmlns:r="http://schemas.openxmlformats.org/officeDocument/2006/relationships" name="Derivative Liabiliti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Revenue" sheetId="17" state="visible" r:id="rId17"/>
    <sheet xmlns:r="http://schemas.openxmlformats.org/officeDocument/2006/relationships" name="Gain on Settlement of Debt"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Intangible Assets (Tables)" sheetId="22" state="visible" r:id="rId22"/>
    <sheet xmlns:r="http://schemas.openxmlformats.org/officeDocument/2006/relationships" name="Payroll Protection Program Lo_2" sheetId="23" state="visible" r:id="rId23"/>
    <sheet xmlns:r="http://schemas.openxmlformats.org/officeDocument/2006/relationships" name="Leases (Tables)" sheetId="24" state="visible" r:id="rId24"/>
    <sheet xmlns:r="http://schemas.openxmlformats.org/officeDocument/2006/relationships" name="Derivative Liabilities (Tables)" sheetId="25" state="visible" r:id="rId25"/>
    <sheet xmlns:r="http://schemas.openxmlformats.org/officeDocument/2006/relationships" name="Stockholders' Equity (Tables)" sheetId="26" state="visible" r:id="rId26"/>
    <sheet xmlns:r="http://schemas.openxmlformats.org/officeDocument/2006/relationships" name="Commitments and Contingencies (" sheetId="27" state="visible" r:id="rId27"/>
    <sheet xmlns:r="http://schemas.openxmlformats.org/officeDocument/2006/relationships" name="Revenue (Tables)"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Organization and Summary of S_6" sheetId="31" state="visible" r:id="rId31"/>
    <sheet xmlns:r="http://schemas.openxmlformats.org/officeDocument/2006/relationships" name="Liquidity and Financial Condi_2" sheetId="32" state="visible" r:id="rId32"/>
    <sheet xmlns:r="http://schemas.openxmlformats.org/officeDocument/2006/relationships" name="Intangible Assets (Details Narr" sheetId="33" state="visible" r:id="rId33"/>
    <sheet xmlns:r="http://schemas.openxmlformats.org/officeDocument/2006/relationships" name="Intangible Assets - Schedule of" sheetId="34" state="visible" r:id="rId34"/>
    <sheet xmlns:r="http://schemas.openxmlformats.org/officeDocument/2006/relationships" name="Intangible Assets - Schedule _2" sheetId="35" state="visible" r:id="rId35"/>
    <sheet xmlns:r="http://schemas.openxmlformats.org/officeDocument/2006/relationships" name="Intangible Assets - Schedule _3" sheetId="36" state="visible" r:id="rId36"/>
    <sheet xmlns:r="http://schemas.openxmlformats.org/officeDocument/2006/relationships" name="Intangible Assets - Schedule _4" sheetId="37" state="visible" r:id="rId37"/>
    <sheet xmlns:r="http://schemas.openxmlformats.org/officeDocument/2006/relationships" name="Notes Payable (Details Narrativ" sheetId="38" state="visible" r:id="rId38"/>
    <sheet xmlns:r="http://schemas.openxmlformats.org/officeDocument/2006/relationships" name="Payroll Protection Program Lo_3" sheetId="39" state="visible" r:id="rId39"/>
    <sheet xmlns:r="http://schemas.openxmlformats.org/officeDocument/2006/relationships" name="Payroll Protection Program Lo_4" sheetId="40" state="visible" r:id="rId40"/>
    <sheet xmlns:r="http://schemas.openxmlformats.org/officeDocument/2006/relationships" name="Leases (Details Narrative)" sheetId="41" state="visible" r:id="rId41"/>
    <sheet xmlns:r="http://schemas.openxmlformats.org/officeDocument/2006/relationships" name="Leases - Schedule of Operating " sheetId="42" state="visible" r:id="rId42"/>
    <sheet xmlns:r="http://schemas.openxmlformats.org/officeDocument/2006/relationships" name="Leases - Schedule of Future Min" sheetId="43" state="visible" r:id="rId43"/>
    <sheet xmlns:r="http://schemas.openxmlformats.org/officeDocument/2006/relationships" name="Leases - Schedule of Lease Obli" sheetId="44" state="visible" r:id="rId44"/>
    <sheet xmlns:r="http://schemas.openxmlformats.org/officeDocument/2006/relationships" name="Derivative Liabilities - Schedu" sheetId="45" state="visible" r:id="rId45"/>
    <sheet xmlns:r="http://schemas.openxmlformats.org/officeDocument/2006/relationships" name="Derivative Liabilities - Sche_2" sheetId="46" state="visible" r:id="rId46"/>
    <sheet xmlns:r="http://schemas.openxmlformats.org/officeDocument/2006/relationships" name="Stockholders' Equity (Details N"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Stockholders' Equity - Schedu_3"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Concentrations (Details Narrati" sheetId="53" state="visible" r:id="rId53"/>
    <sheet xmlns:r="http://schemas.openxmlformats.org/officeDocument/2006/relationships" name="Revenue - Schedule of Disaggreg" sheetId="54" state="visible" r:id="rId54"/>
    <sheet xmlns:r="http://schemas.openxmlformats.org/officeDocument/2006/relationships" name="Gain on Settlement of Debt (Det"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0000_);(#,##0.000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Vislink Technologies, Inc.</t>
        </is>
      </c>
    </row>
    <row r="5">
      <c r="A5" s="4" t="inlineStr">
        <is>
          <t>Entity Central Index Key</t>
        </is>
      </c>
      <c r="B5" s="4" t="inlineStr">
        <is>
          <t>000156522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564959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 4 — NOTES PAYABLE On April 13, 2020, the Company entered into a D &amp;
O insurance policy agreement for a $250,000 premium, less a down payment of approximately $38,000, financing the remaining balance of
approximately $230,000. The loan’s terms are nine months at a 5.95% annual interest rate at a monthly principal and interest payment
of approximately $25,000. During the three months ending March 31, 2021, the Company made principal payments of $25,000, leaving a remaining
principal balance of $-0- and $25,000 on March 31, 2021, and December 31, 2020, respectively. During the three months ending March 31,
2021, the Company recorded interest expense for the three months ending March 31. 2021, and 2020, of approximately $600 and $-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roll Protection Program Loan</t>
        </is>
      </c>
      <c r="B1" s="2" t="inlineStr">
        <is>
          <t>3 Months Ended</t>
        </is>
      </c>
    </row>
    <row r="2">
      <c r="B2" s="2" t="inlineStr">
        <is>
          <t>Mar. 31, 2021</t>
        </is>
      </c>
    </row>
    <row r="3">
      <c r="A3" s="3" t="inlineStr">
        <is>
          <t>Debt Disclosure [Abstract]</t>
        </is>
      </c>
    </row>
    <row r="4">
      <c r="A4" s="4" t="inlineStr">
        <is>
          <t>Payroll Protection Program Loan</t>
        </is>
      </c>
      <c r="B4" s="4" t="inlineStr">
        <is>
          <t xml:space="preserve">NOTE 5 – PAYROLL PROTECTION PROGRAM LOAN On April 10, 2020, the Company received approximately
$1,168,000 in loan proceeds after entering into a promissory note, on April 5, 2020, with Texas Security Bank, according to the Paycheck
Protection Program (“PPP”) under the Coronavirus Aid, Relief and Economic Security Act (the “CARES Act”). The
loan bears an interest rate of 1.0% per annum and matures on April 5, 2022. Additionally, monthly principal and interest payments beginning
November 5, 2020, are delayed until establishing the loan forgiveness status. The loan forgiveness status is currently indeterminable,
and the Company intends to file documentation by the July 22, 2021 deadline for loan forgiveness. The PPP Loan contains events of default and other
provisions customary for a loan of this type. The Payroll Protection Program provides that (1) the use of PPP Loan amount shall be limited
to certain qualifying expenses, (2) 100 percent of the principal amount of the loan is guaranteed by the Small Business Administration,
and (3) an amount up to the entire principal amount may qualify for loan forgiveness following the terms of the CARES Act. The amount
to be forgiven is indeterminate as of the issuance date of these financial statements. On March 31, 2021, the Company is fully compliant
with all covenants concerning the PPP Loan. Management is accounting for the governmental grant
under Topic ASC 470. The Company has recognized a liability for the total amount of the proceeds received. Any amount forgiven falls under
ASC 405-20 and would be treated as a gain on loan extinguishment on the statement of operations. The PPP proceeds are cash inflows from
financing activities on the statement of cash flows. Any amounts forgiven are a non-cash financing activity. The table below represents the Company’s obligation
under the terms of the PPP loan:
3/31/21
Total PPP loan $ 1,168,000
Less: current portion 1,168,000
Non-current portion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6 — LEASES The Company’s leasing arrangements include office
space, deployment sites, and storage warehouses, both domestically and internationally. The operating leases contain various terms and
provisions, with remaining lease terms that range from two months to slightly over four years and with maturity dates ranging from July
2021 to December 2026. The weighted-average discount rate was 9.2% on March 31, 2021. Certain individual leases contain rent escalation
clauses and lease concessions that require additional rental payments in the later years of the term. The Company recognizes rent expense
for these contracts on a straight-line basis over the minimum lease term. On March 31, 2021, the Company’s balance sheet
had (i) $1.02 million of ROU assets, net of $0.85 million of accumulated depreciation, and (ii) $1.92 million of operating lease liabilities,
of which $0.48 million was current, and $1.44 million was non-current. Adjustments for straight-line rental expenses for
the respective periods were not material. The majority of costs recognized are reflected in cash used in operating activities for the
respective periods. This expense consisted primarily of payments for base rent on office and warehouse leases. Amounts related to short-term
lease costs and taxes and variable service charges on leased properties were immaterial. The Company has an option to renew certain leases
for additional periods. The following represents lease activity for the three
months ending March 31, 2021: Lutton, UK The Company entered into a one-year lease for 600
square feet of administrative office space in Lutton, UK, commencing on February 1, 2021, and terminating on January 31, 2022, for approximately
£1,674 monthly. The following table illustrates operating lease data
for three months ended March 31, 2021, and 2020:
Three Months Ended
March 31,
2021 2020
Lease cost:
Operating lease cost $ 125,000 $ 202,000
Short-term lease cost 140,000 102,000
Sublease income — (46,000 )
Total lease cost $ 265,000 $ 258,000
Cash paid for lease liabilities:
Cash flows from operating leases $ 163,000 $ 253,000
Right-of-use assets obtained in exchange for new operating lease liabilities $ — $ 546,000
Weighted-average remaining lease term—operating leases 4.0 years 5.0 years
Weighted-average discount rate—operating leases 9.2 % 9.4 % Maturities of operating lease liabilities were as
follows as of March 31, 2021:
Amount
2022 $ 634,000
2023 609,000
2024 481,000
2025 380,000
2026 106,000
Thereafter 82,000
Total lease payments 2,292,000
Less: imputed interest 372,000
Present value of lease liabilities 1,920,000
Less: Current lease liabilities 483,000
Non-current lease liabilities $ 1,437,000 The table below lists the location and lease expiration date from 2021
through 2026:
Location Square Footage Lease-End Date
Approximate Future Payments
Colchester, U.K. – Waterside House 16,000 Mar 2025 $ 1,106,000
Singapore 950 Aug 2023 74,000
Anaheim, CA 1,944 Jul 2021 10,000
Sarasota, FL 1,205 Sep 2022 51,000
Billerica, MA 8,204 Dec 2026 582,000
Hemel, UK 12,870 Oct 2023 46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 xml:space="preserve">NOTE 7 — DERIVATIVE LIABILITIES Under the guidance of ASC 815, Accounting for Derivative
Instruments and Hedging Activities, the Company, identified common stock warrants in various offerings containing a net cash settlement
provision whereby, upon certain fundamental events, the holders could put these warrants back to the Company for cash. We identified and
classified the following transactions as derivative liabilities: warrants issued in connection with the May 2016 financing, the July 2016
financing, the August 2017 underwritten offering, and the May 2018 financing. The Company records derivative liabilities on its
consolidated balance sheet at their fair value on the issuance date. The Company revalues the derivative liabilities on each subsequent
balance sheet until exercised or expired, with any changes in the fair value between reporting periods recorded as other income or expense.
The Company uses option pricing models and assumptions based upon the instruments’ characteristics on the valuation date. We use
assumptions for future financings, expected volatility, expected life, yield, and risk-free interest rate to estimate fair value. The following are the key assumptions used in connection
with the valuation of the warrants exercisable into common stock on March 31, 2021, and 2020:
Three Months Ended March 31,
2021 2020
Number of shares underlying the warrants 75,855 77,041
The fair market value of stock $ 2.93 $ 0.96
Exercise price $ 0.906 to $ 827.28 $ 0.16 to $ 827.40
Volatility 152% to 181% 123% to 175%
Risk-free interest rate 0.03% to 0.14% 1.51% to 1.60%
Expected dividend yield — —
Warrant life (years) 0.1 to 2.2 1.1 to 3.2 Level 3 liabilities are valued using unobservable
inputs to the valuation methodology that are significant in measuring the liabilities’ fair value. For fair value measurements categorized
within Level 3 of the fair value hierarchy, the Company’s accounting and finance department, subject to the approval of the Chief
Financial Officer, determines the applicable valuation policies and procedures.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that do not have fixed settlement
provisions to be derivative instruments. Under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operations statements in each subsequent period. To calculate fair value, the Company uses a binomial model style simulation,
as the standard Black-Scholes model would not capture the value of certain features of the warrant derivative liabilities. The following table sets forth a summary of the changes
in the fair value of Level 3 financial liabilities that are measured at fair value on a recurring basis:
Three Months Ended
March 31,
2021 2020
Beginning balance $ 21,000 $ 30,000
Change in fair value of derivative liabilities 79,000 (17,000 )
Ending balance $ 100,000 $ 1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8 — STOCKHOLDERS’ EQUITY Common stock issuances On February 8, 2021, the Company closed on equity
financing and received gross proceeds of approximately $50,000,000, less offering costs of $3,180,000 for net proceeds of $46,820,000.
The Company issued 18,181,820 shares of common stock, supplemented by 9,090,910 five-year warrants with an exercise price of $3.25 per
share exercisable for one share each of common stock. The Company has earmarked the net proceeds from equity financing for working capital
and general corporate purposes. Additionally, during the three months ended March
31, 2021, the Company:
● Issued 6,079,598 shares of common stock and received gross proceeds of approximately $12,663,000, less offering costs of $392,000 for net proceeds of $12,271,000 under the Company’s shelf registration filed on May 5, 2020.
● Issued 2,291 shares of common stock upon warrant holders exercising 2,291 common stock warrants, receiving approximately $2,000 in net proceeds.
● Issued 6,250 shares of common stock upon warrant holders exercising 6,250 cashless public common stock warrants.
● Issued 30,000 three-year common stock warrants with an exercise price of $3.41 per share exercisable for one share each of common stock in satisfaction of a settlement agreement. We computed the value of approximately $74,000 under the Cox Rubenstein binomial lattice valuation model
● Recognized approximately $40,000 of stock-based compensation costs associated with outstanding stock options recorded in general and administrative expenses with the offset to additional paid-in capital. Common stock warrants During the three months ended March 31, 2021, the
Company granted 9,120,910 warrants, the holders exercised 8,542 warrants, and 28,750 warrants expired. The weighted average exercise price
of warrants outstanding on March 31, 2021, is $5.30, with a weighted average remaining contractual life of 4.8 years. As of March 31,
2021, these outstanding warrants contained no intrinsic value. The following table sets forth common stock purchase warrants outstanding
as of March 31, 2021:
Number of Warrants (in shares)
Weighted Average Exercise Price
Outstanding, December 31, 2020 222,360 $ 89.60
Warrants granted 9,120,910 $ 3.30
Warrants exercised (8,542 ) $ (1.30 )
Warrants canceled/expired (28,750 ) $ (1.50 )
Outstanding, March 31, 2021 9,305,978 $ 5.30
Exercisable, March 31, 2021 9,305,978 $ 5.30 Common stock options Equity Incentive Plans The following table illustrates various plan data
under the amended Long-Term Stock Incentive Plan (the “Plan”) for the three months ended March 31,
Three Months Ended
March 31,
2021 2020
Stock-based compensation expense $ 12,000 $ 386,000
Weighted average remaining contractual life — options outstanding 6.3 years 7.25 years
Weighted average remaining contractual life — options exercisable 6.2 years 7.13 years
Remaining expense of stock-based compensation $ 17,000 $ 260,000
Remaining amortization period 0.9 years 1.2 years
Intrinsic value per share $ -0- $ -0- The Company used the U.S. Treasury note’s rate
over the expected term of the option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full term of the option. Expected
volatility is based on the average of the weekly share price changes over the shorter of the expected term or the period from the placement
on Nasdaq Capital Markets Exchange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The compensation cost is measured based on an award’s
fair value at the grant’s date for each option award. The Company uses the Black Scholes-Merton formula as a valuation technique
under the guidance of ASC. Topic 718 for estimating the fair values of employee share options and similar instruments. For employee equity-classified
awards, compensation cost is recognized over the employee’s requisite service period with a corresponding credit to equity (additional
paid-in capital). The employee’s requisite service period begins at the service inception date and ends when the requisite service
has been provided. During the three months ending March 31, 2021, and 2020, there were no stock option awards granted. A summary of the status of the Company’s stock
options as of March 31, 2021:
Number of Options (in shares)
Weighted Average Exercise Price
Outstanding, December 31, 2020 56,399 $ 89.79
Options canceled/expired (3,224 ) $ (89.08 )
Outstanding, March 31, 2021 53,175 $ 87.71
Exercisable, March 31, 2021 50,953 $ 90.56 CEO Inducement Awards Time Vested Options On January 22, 2020, the Company granted an inducement
award of a ten-year, non-statutory option to purchase 359,247 shares of the Company stock as part of the CEO’s employment agreement.
The award has an exercise price of $1.71 per share, vesting commencement date of January 22, 2020, expiration date of January 22, 2030,
and the options vest as follows: 25% of such option shares vested on January 22, 2021; and, the remaining 75% will vest in substantially
equal monthly installments over the thirty-six (36) month period after that, subject to the CEO’s continued employment by the Company
on the applicable vesting date. The following table illustrates various plan data
under the time vested CEO options awards during the three months ending March 31:
Three Months Ended
March 31,
2021 2020
Stock-based compensation expense $ 23,000 $ 18,000
Weighted average remaining contractual life — options outstanding and exercisable 9.01 years 9.82 years
Remaining expense of stock-based compensation $ 479,000 $ 574,000
Remaining amortization period 2.8 years 3.8 years
Intrinsic value per share $ 1.81 $ — The Company used the U.S. Treasury note’s rate
over the expected term of the option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full term of the option. Expected
volatility is based on the average of the weekly share price changes over the shorter of the expected term or the period from the placement
on Nasdaq Capital Markets Exchange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For the time vested option award, the compensation
cost is measured based on an award’s fair value at the grant’s date. The Company uses the Black Scholes-Merton formula as
a valuation technique under the guidance of ASC. Topic 718 for estimating the fair values of employee share options and similar instruments.
For employee equity-classified awards, compensation cost is recognized over the employee’s requisite service period with a corresponding
credit to equity (additional paid-in capital). The employee’s requisite service period begins at the service inception date and
ends when the requisite service has been provided. As of March 31, 2021, Mr. Miller held 359,247 time-vested
options, 101,074 options were exercisable. The weighted average exercise price of such options was $1.33 and $4.74, respectively. Performance-Based Option On January 22, 2020, the Company granted an inducement
award of a ten-year, non-statutory option to purchase 250,000 shares of the Company stock as part of the CEO’s employment agreement.
The award has an exercise price of $1.71, a vesting commencement date of January 22, 2020, and an expiration date of January 22, 2030.
The Option Shares will vest in three (3) equal tranches upon attainment of the following applicable performance conditions for each tranche,
provided that the CEO remains in continuous employment with the Company through the relevant date of achievement of the performance conditions:
● Tranche 1: 83,333 Option Shares will vest upon the Company’s attainment, on or before the fifth (5th) anniversary of the Vesting Commencement Date, of Cumulative EBITDA of more than $6,000,000 accumulated over four consecutive fiscal quarters.
● Tranche 2: 83,333 Option Shares will vest upon the Company’s attainment, on or before the fifth (5th) anniversary of the Vesting Commencement Date, of Cumulative EBITDA of more than $15,000,000 accumulated over four consecutive fiscal quarters.
● Tranche 3: 83,333 Option Shares will vest upon the Company’s attainment, on or before the fifth (5th) anniversary of the Vesting Commencement Date, of Cumulative EBITDA of more than $23,000,000 accumulated over four consecutive fiscal quarters. The following table illustrates various plan data
under the performance-based CEO option award during the three months ending March 31:
Three Months Ended
March 31,
2021 2020
Weighted average remaining contractual life — options outstanding and exercisable 8.82 years 9.82 years
Remaining expense of stock-based compensation $ 414,000 $ 414,000
Remaining amortization period 3.5 years 4.1 years
Intrinsic value per share $ 1.49 $ — The Company used the U.S. Treasury note’s rate
over the expected term of the option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full term of the option. Expected
volatility is based on the average of the weekly share price changes over the shorter of the expected term or the period from the placement
on Nasdaq Capital Markets Exchange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The compensation cost is measured based on an award’s
fair value at the grant’s date for the performance-based option award. The Company uses the Black Scholes-Merton formula as a valuation
technique under the guidance of ASC. Topic 718 for estimating the fair values of employee share options and similar instruments. For employee
equity-classified awards, compensation cost is recognized over the employee’s requisite service period with a corresponding credit
to equity (additional paid-in capital). The employee’s requisite service period begins at the service inception date and ends when
the requisite service has been provided. The probability of achieving any required metrics
for vesting is inconclusive as of March 31, 2021. When the Company determines that the remaining performance metrics’ achievement
becomes probable, the Company will record a cumulative catch-up stock-based compensation expense. We will record any unrecognized costs
over the remaining requisite service period of the awards. As of March 31, 2021, Mr. Miller held 250,000 performance-based
stock options, and -0- options were exercisable. The weighted average exercise price of such options was $1.65. Restricted Stock Awards CEO Restricted Stock Units — Time-Based and
Performance-Based On March 3, 2021, Carleton Miller, the Company’s
Chief Executive, received an award pursuant to the amended Plan of 1,497,330 restricted stock units (“RSUs”). The RSUs are
subject to both performance vesting conditions and service vesting conditions as follows: Time-Based RSUs Performance-Based RSUs
● Tranche 1: 299,555 RSUs will vest upon the Company’s attainment, on or before December 31, 2025, of revenue of more than $23,487,000 accumulated over four consecutive fiscal quarters.
● Tranche 2: 299,555 RSUs will vest upon the Company’s attainment, on or before December 31, 2025, of revenue of more than $27,010,500 accumulated over four consecutive fiscal quarters.
● Tranche 3: 299,555 RSUs will vest upon the Company’s attainment, on or before December 31, 2025, of revenue of more than $31,061,556 accumulated over four consecutive fiscal quarters. The determination of revenue for any fiscal period
shall be made based on the Company’s revenues on a consolidated basis for each such fiscal period if Mr. Miller remains in continuous
employment with the Company through the date the Compensation Committee certifies the revenue for such fiscal period and authorizes the
issuance of the underlying shares of common stock to Mr. Miller according to his award agreement. Except as provided in Mr. Miller’s
employment agreement, if he ceases to be an employee of the Company before any vesting date, the remaining portion of the total number
of shares unvested is forfeited. Compensation cost recognition Stock-based compensation costs associated with our
restricted stock units (“RSUs”) are determined using the fair market value of the Company’s common stock on the date
of the grant. The Company uses the closing stock price on the grant date to estimate the time-based and performance-based restricted stock
units’ fair value. Time-based RSUs For an award with graded vesting subject only to a
service condition (e.g., time-based vesting), ASC 718-10-35-8 provides an accounting policy choice between either graded vesting attribution
or straight-line attribution. Under ASC 718-10-35-8, the Company elects the graded vesting method, recognizing compensation cost over
the requisite service period for each separately vesting tranche as though each tranche of the award is, in substance, a separate award.
The Company recognizes compensation expense for only the portion of awards expected to vest. Forfeitures of time-based units and awards
are recognized as they occur. As of March 31, 2021, the un-amortized stock-based compensation is approximately $2,155,000, and the intrinsic
value of restricted stock units is $-0- per share. Performance-based RSUs For the Company to recognize compensation costs, we
must compute the probability it can achieve the above revenue level thresholds before generating compensation cost calculations. The probability
of achieving any required metrics for vesting for the performance-based awards is inconclusive as of March 31, 2021. When the Company
determines that the remaining performance metrics’ achievement becomes probable, the Company will record a cumulative catch-up stock-based
compensation amount. Upon meeting probable performance conditions, we will record any unrecognized costs over the awards’ remaining
requisite service period using the graded vesting method. Forfeitures of performance-based units and awards are recognized as they
occur. As of March 31, 2021, the un-amortized stock-based compensation is approximately $3,235,000, and the intrinsic value of restricted
stock units is $-0- per share. As of March 31, 2021, Mr. Miller held 589,665 unvested
time-based restricted stock units and 898,665 unvested performance-based restricted stock units, both with a weighted average exercise
price of $3.60. CFO Inducement Awards Time Vested Options On February 27, 2020, the Company entered into an
employment agreement with Michael Bond in connection with his appointment as Chief Financial Officer of the Company, effective as of April
1, 2020, under which Mr. Bond received a time-based option. Mr. Bond received an inducement award of a time-based option to purchase 135,168
shares of the Company’s stock under NASDAQ Listing Rule 5653(c)(4) outside of the Company’s existing equity compensation plans,
in consideration of Mr. Bond’s continued employment by the Company on the applicable vesting date. The Company granted an inducement award of a ten-year,
non-statutory option to purchase 135,168 shares of the Company stock as part of the CFO’s employment agreement. The award has an
exercise price of $0.96, vesting commencement date of April 1, 2020, expiration date of April 1, 2030, and the options vest as follows:
25% of such option shares shall vest on April 1, 2021; and, the remaining 75% will vest in substantially equal monthly installments over
the thirty-nine (36) month period after that, subject to the CEO’s continued employment by the Company on the applicable vesting
date. The following table illustrates various plan data
as of March 31, 2021, and 2020:
Three Months Ended
March 31,
2021 2020
Stock-based compensation expense $ 5,000 $ —
Weighted average remaining contractual life — options outstanding and exercisable 9.01 years —
Remaining expense of stock-based compensation $ 103,000 $ —
Remaining amortization period 3.01 years —
Intrinsic value per share $ 2.37 $ — The Company used the U.S. Treasury note’s rate
over the expected term of the option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full term of the option. Expected
volatility is based on the average of the weekly share price changes over the shorter of the expected term or the period from the placement
on Nasdaq Capital Markets Exchange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As of March 31, 2021, Mr.Bond held 135,168 time-vested
options, of which 33,792 options were exercisable. The weighted average exercise price of such options was $0.77 and $3.06, respectively. Restricted Stock Awards CFO Restricted Stock Units — Performance-Based On December 31, 2020, Michael Bond, the Company’s
Chief Financial Officer, received an award pursuant to the amended Plan of 368,715 restricted stock units (“RSUs”). The RSUs
vest in three equal tranches on or prior to the fifth anniversary of the grant date, subject to the Company achieving certain revenue
levels in any trailing four-quarter fiscal period. The RSUs will vest in three (3) equal tranches upon attainment of the following applicable
performance conditions for each tranche; provided that the Grantee remains in continuous employment with the Company through the date
on which the Committee certifies that the revenue targets below have been attained:
● Tranche 1: 122,905 RSUs will vest upon the Company’s attainment, on or before the fifth (5th) anniversary of the Grant Date, of revenue of more than $23,487,000 accumulated over four consecutive fiscal quarters.
● Tranche 2: 122,905 RSUs will vest upon the Company’s attainment, on or before the fifth (5th) anniversary of the Grant Date, of revenue of more than $27,010,500 accumulated over four consecutive fiscal quarters.
● Tranche 3: 122,905 RSUs will vest upon the Company’s attainment, on or before the fifth (5th) anniversary of the Grant Date, of revenue of more than $31,061,556 accumulated over four consecutive fiscal quarters. Except as provided in the Grantee’s employment
agreement, if the Grantee ceases to be an employee of the Company before any Vesting Date, the remaining portion of the Total Number of
Shares unvested is forfeited. Compensation cost recognition Stock-based compensation costs associated with our
restricted stock units (“RSUs”) are determined using the fair market value of the Company’s common stock on the date
of the grant. The Company uses the closing stock price on the grant date to estimate performance-based restricted stock units’ fair
value. For the Company to recognize compensation costs, we
must compute the probability it can achieve the above revenue level thresholds before generating compensation cost calculations. The probability
of achieving any required metrics for vesting for the performance-based awards is inconclusive as of March 31, 2021. When the Company
determines that the remaining performance metrics’ achievement becomes probable, the Company will record a cumulative catch-up stock-based
compensation amount. Upon meeting probable performance conditions, we will record any unrecognized costs over the awards’ remaining
requisite service period using the graded vesting method. Forfeitures of performance-based units and awards are recognized as they
occur. As of March 31, 2021, the un-amortized stock-based compensation is approximately $487,000, and the intrinsic value of restricted
stock units is 1.82 per share. As of March 31, 2021, Mr. Bond held 368,715 unvested
performance-based restricted stock units, with a weighted exercise price of $1.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9 — COMMITMENTS AND CONTINGENCIES Legal: From time to time, the Company is subject to claims
by third parties under various legal theories. The defense of such claims, or any adverse outcome relating to any such claims, could have
a material adverse effect on the Company’s liquidity, financial condition, and cash flows. Under ASC Topic 450, the Company must
accrue a loss contingency if the information is available before the financial statements’ issuance. On August 28, 2020, Macnica, Ltd. filed a lawsuit
against the Company. The case involved several outstanding purchase orders for specific encoders totaling $1,520,000. An amount of $476,800
was paid towards a partial quantity of encoders, leaving an unpaid balance payable of $1,043,200. The parties reached a settlement agreement
and consented as follows:
● Vislink acknowledges Macnica, Ltd.’s claim of $1,043,200.
● The Company has taken delivery of the remaining encoders.
● Vislink effected a one-time payment of $450,000 to Macnica on February 26, 2021.
● The Company agreed to five subsequent monthly payments of $100,000 and a smaller final installment of $93,200. The Company made its first monthly payment of $100,000 on March 11, 2021, and the second payment of $100,000 on April 15, 2021. Pension: At its discretion, the Company may make a matching
contribution to the 401(k) plan in which its employees participate. Vislink also has a Group Personal Plan in our U.K. Subsidiary, investing
funds with Royal London. U.K. employees are entitled to join the Plan to which the Company contributes varying amounts subject to status.
Additionally, the Company operates a stakeholder pension scheme in the U.K. The table below represents the Company’s matching
contributions as follows:
Three Months Ended
March 31,
2021 2020
Company matching contributions - Group Personal Pension Plan, U.K. $ 40,000 $ 4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NOTE 10 — CONCENTRATIONS Customer concentration risk During the three months ended March 31, 2021, approximately
11% of the Company’s revenue comes from a single customer exceeding 10% of the Company’s total consolidated sales for approximately
$466,000. During the three months ended March 31, 2020, approximately 16% of the Company’s revenue comes from a single customer
exceeding 10% of the Company’s total consolidated sales for approximately $854,000. On March 31, 2021, approximately 12% of the Company’s
consolidated net accounts receivable was due from one customer for approximately $407,000. On March 31, 2020, approximately 15% of the
Company’s consolidated net accounts receivable was due from one customer for approximately $605,000. Vendor concentration risk During the three months ended March 31, 2021, approximately
13% of the Company’s consolidated inventory purchases come from one vendor for approximately $473,000. During the three months ended
March 31, 2020, approximately 36% of the Company’s consolidated inventory purchases come from one vendor for approximately $1,084,000. On March 31, 2021, three vendors representing approximately
$636,000 (22%), $434,000 (15%), and $317,000 (11%), respectively of the Company’s consolidated accounts payable. On March 31, 2020,
approximately 15% from one vendor and two vendors at 11% of each of the Company’s consolidated accounts payable came from a total
of three vendors for approximately $634,000, $494,000, and $459,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NOTE 11 – REVENUE The Company has one operating segment, and the decision-making
group is the senior executive management team. Vislnk disaggregated revenue by primary geographical markets and revenue source in the
following tables:
Three Months Ended
March 31,
2021 2020
Primary geographical markets:
North America $ 1,692,000 $ 2,076,000
South America 146,000 21,000
Europe 1,279,000 1,963,000
Asia 431,000 105,000
Rest of World 542,000 1,187,000
$ 4,090,000 $ 5,352,000
Primary revenue source:
Equipment sales $ 3,766,000 $ 4,980,000
Installation, integration, and repairs 275,000 329,000
Warranties 49,000 43,000
$ 4,090,000 $ 5,352,000
Long-Lived Assets:
United States $ 2,498,000 $ 4,298,000
United Kingdom 1,370,000 1,993,000
$ 3,868,000 $ 6,29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ain on Settlement of Debt</t>
        </is>
      </c>
      <c r="B1" s="2" t="inlineStr">
        <is>
          <t>3 Months Ended</t>
        </is>
      </c>
    </row>
    <row r="2">
      <c r="B2" s="2" t="inlineStr">
        <is>
          <t>Mar. 31, 2021</t>
        </is>
      </c>
    </row>
    <row r="3">
      <c r="A3" s="3" t="inlineStr">
        <is>
          <t>Gain On Settlement Of Debt</t>
        </is>
      </c>
    </row>
    <row r="4">
      <c r="A4" s="4" t="inlineStr">
        <is>
          <t>Gain on Settlement of Debt</t>
        </is>
      </c>
      <c r="B4" s="4" t="inlineStr">
        <is>
          <t>NOTE 12 — GAIN ON SETTLEMENT OF DEBT During the three months ending March 31, 2021, the
Company negotiated a vendor accounts payable balance of $494,000 with a remittance settlement of $300,000, recognizing a $194,000 gain.
We recorded the gain in the condensed consolidated statements of operations as other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3 — SUBSEQUENT EVENTS On April 5, 2021, the Company renewed its directors
and officers (“D &amp; O”) liability insurance policy incurring a premium of approximately $1,098,000. The Company paid $225,000
as a down payment and incurred a promissory note of $873,000. The note bears interest at a rate of 5.25% per annum, with nine monthly
principal and interest payments of $99,100 each beginning May 5,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t>
        </is>
      </c>
      <c r="B3" s="6" t="n">
        <v>59877</v>
      </c>
      <c r="C3" s="6" t="n">
        <v>5190</v>
      </c>
    </row>
    <row r="4">
      <c r="A4" s="4" t="inlineStr">
        <is>
          <t>Accounts receivable, net</t>
        </is>
      </c>
      <c r="B4" s="5" t="n">
        <v>3393</v>
      </c>
      <c r="C4" s="5" t="n">
        <v>4525</v>
      </c>
    </row>
    <row r="5">
      <c r="A5" s="4" t="inlineStr">
        <is>
          <t>Inventories, net</t>
        </is>
      </c>
      <c r="B5" s="5" t="n">
        <v>8253</v>
      </c>
      <c r="C5" s="5" t="n">
        <v>5986</v>
      </c>
    </row>
    <row r="6">
      <c r="A6" s="4" t="inlineStr">
        <is>
          <t>Prepaid expenses and other current assets</t>
        </is>
      </c>
      <c r="B6" s="5" t="n">
        <v>1262</v>
      </c>
      <c r="C6" s="5" t="n">
        <v>814</v>
      </c>
    </row>
    <row r="7">
      <c r="A7" s="4" t="inlineStr">
        <is>
          <t>Total current assets</t>
        </is>
      </c>
      <c r="B7" s="5" t="n">
        <v>72785</v>
      </c>
      <c r="C7" s="5" t="n">
        <v>16515</v>
      </c>
    </row>
    <row r="8">
      <c r="A8" s="4" t="inlineStr">
        <is>
          <t>Right of use assets, operating leases</t>
        </is>
      </c>
      <c r="B8" s="5" t="n">
        <v>1023</v>
      </c>
      <c r="C8" s="5" t="n">
        <v>1077</v>
      </c>
    </row>
    <row r="9">
      <c r="A9" s="4" t="inlineStr">
        <is>
          <t>Property and equipment, net</t>
        </is>
      </c>
      <c r="B9" s="5" t="n">
        <v>1134</v>
      </c>
      <c r="C9" s="5" t="n">
        <v>1138</v>
      </c>
    </row>
    <row r="10">
      <c r="A10" s="4" t="inlineStr">
        <is>
          <t>Intangible assets, net</t>
        </is>
      </c>
      <c r="B10" s="5" t="n">
        <v>1711</v>
      </c>
      <c r="C10" s="5" t="n">
        <v>1921</v>
      </c>
    </row>
    <row r="11">
      <c r="A11" s="4" t="inlineStr">
        <is>
          <t>Total assets</t>
        </is>
      </c>
      <c r="B11" s="5" t="n">
        <v>76653</v>
      </c>
      <c r="C11" s="5" t="n">
        <v>20651</v>
      </c>
    </row>
    <row r="12">
      <c r="A12" s="3" t="inlineStr">
        <is>
          <t>Current liabilities</t>
        </is>
      </c>
    </row>
    <row r="13">
      <c r="A13" s="4" t="inlineStr">
        <is>
          <t>Accounts payable</t>
        </is>
      </c>
      <c r="B13" s="5" t="n">
        <v>2896</v>
      </c>
      <c r="C13" s="5" t="n">
        <v>4104</v>
      </c>
    </row>
    <row r="14">
      <c r="A14" s="4" t="inlineStr">
        <is>
          <t>Accrued expenses</t>
        </is>
      </c>
      <c r="B14" s="5" t="n">
        <v>2267</v>
      </c>
      <c r="C14" s="5" t="n">
        <v>2340</v>
      </c>
    </row>
    <row r="15">
      <c r="A15" s="4" t="inlineStr">
        <is>
          <t>Notes payable</t>
        </is>
      </c>
      <c r="B15" s="4" t="inlineStr">
        <is>
          <t xml:space="preserve"> </t>
        </is>
      </c>
      <c r="C15" s="5" t="n">
        <v>25</v>
      </c>
    </row>
    <row r="16">
      <c r="A16" s="4" t="inlineStr">
        <is>
          <t>Current portion of PPP loan</t>
        </is>
      </c>
      <c r="B16" s="5" t="n">
        <v>1168</v>
      </c>
      <c r="C16" s="5" t="n">
        <v>905</v>
      </c>
    </row>
    <row r="17">
      <c r="A17" s="4" t="inlineStr">
        <is>
          <t>Operating lease obligations, current</t>
        </is>
      </c>
      <c r="B17" s="5" t="n">
        <v>481</v>
      </c>
      <c r="C17" s="5" t="n">
        <v>475</v>
      </c>
    </row>
    <row r="18">
      <c r="A18" s="4" t="inlineStr">
        <is>
          <t>Customer deposits and deferred revenue</t>
        </is>
      </c>
      <c r="B18" s="5" t="n">
        <v>1806</v>
      </c>
      <c r="C18" s="5" t="n">
        <v>975</v>
      </c>
    </row>
    <row r="19">
      <c r="A19" s="4" t="inlineStr">
        <is>
          <t>Derivative liabilities</t>
        </is>
      </c>
      <c r="B19" s="5" t="n">
        <v>100</v>
      </c>
      <c r="C19" s="5" t="n">
        <v>22</v>
      </c>
    </row>
    <row r="20">
      <c r="A20" s="4" t="inlineStr">
        <is>
          <t>Total current liabilities</t>
        </is>
      </c>
      <c r="B20" s="5" t="n">
        <v>8718</v>
      </c>
      <c r="C20" s="5" t="n">
        <v>8846</v>
      </c>
    </row>
    <row r="21">
      <c r="A21" s="4" t="inlineStr">
        <is>
          <t>Long-term portion of PPP loan</t>
        </is>
      </c>
      <c r="B21" s="4" t="inlineStr">
        <is>
          <t xml:space="preserve"> </t>
        </is>
      </c>
      <c r="C21" s="5" t="n">
        <v>263</v>
      </c>
    </row>
    <row r="22">
      <c r="A22" s="4" t="inlineStr">
        <is>
          <t>Operating lease obligations, net of current portion</t>
        </is>
      </c>
      <c r="B22" s="5" t="n">
        <v>1441</v>
      </c>
      <c r="C22" s="5" t="n">
        <v>1545</v>
      </c>
    </row>
    <row r="23">
      <c r="A23" s="4" t="inlineStr">
        <is>
          <t>Total liabilities</t>
        </is>
      </c>
      <c r="B23" s="5" t="n">
        <v>10159</v>
      </c>
      <c r="C23" s="5" t="n">
        <v>10654</v>
      </c>
    </row>
    <row r="24">
      <c r="A24" s="4" t="inlineStr">
        <is>
          <t>Commitments and contingencies (See Note 9)</t>
        </is>
      </c>
      <c r="C24" s="4" t="inlineStr">
        <is>
          <t xml:space="preserve"> </t>
        </is>
      </c>
    </row>
    <row r="25">
      <c r="A25" s="3" t="inlineStr">
        <is>
          <t>Stockholders' equity</t>
        </is>
      </c>
    </row>
    <row r="26">
      <c r="A26" s="4" t="inlineStr">
        <is>
          <t>Preferred stock - $0.00001 par value per share: 10,000,000 shares authorized as of March 31, 2021, and December 31,2020; -0- shares issued and outstanding as of March 31, 2021, and December 31, 2020</t>
        </is>
      </c>
      <c r="B26" s="4" t="inlineStr">
        <is>
          <t xml:space="preserve"> </t>
        </is>
      </c>
      <c r="C26" s="4" t="inlineStr">
        <is>
          <t xml:space="preserve"> </t>
        </is>
      </c>
    </row>
    <row r="27">
      <c r="A27" s="4" t="inlineStr">
        <is>
          <t>Common stock - $0.00001 par value per share, 100,000,000 shares authorized, 45,652,249 and 21,382,290 shares issued and 45,649,590 and 21,379,631 outstanding as of March 31, 2021 and December 31, 2020, respectively</t>
        </is>
      </c>
      <c r="B27" s="4" t="inlineStr">
        <is>
          <t xml:space="preserve"> </t>
        </is>
      </c>
      <c r="C27" s="4" t="inlineStr">
        <is>
          <t xml:space="preserve"> </t>
        </is>
      </c>
    </row>
    <row r="28">
      <c r="A28" s="4" t="inlineStr">
        <is>
          <t>Additional paid-in capital</t>
        </is>
      </c>
      <c r="B28" s="5" t="n">
        <v>339480</v>
      </c>
      <c r="C28" s="5" t="n">
        <v>280273</v>
      </c>
    </row>
    <row r="29">
      <c r="A29" s="4" t="inlineStr">
        <is>
          <t>Accumulated other comprehensive income</t>
        </is>
      </c>
      <c r="B29" s="5" t="n">
        <v>105</v>
      </c>
      <c r="C29" s="5" t="n">
        <v>148</v>
      </c>
    </row>
    <row r="30">
      <c r="A30" s="4" t="inlineStr">
        <is>
          <t>Treasury stock, at cost - 2,659 shares at March 31, 2021 and December 31, 2020, respectively</t>
        </is>
      </c>
      <c r="B30" s="5" t="n">
        <v>-277</v>
      </c>
      <c r="C30" s="5" t="n">
        <v>-277</v>
      </c>
    </row>
    <row r="31">
      <c r="A31" s="4" t="inlineStr">
        <is>
          <t>Accumulated deficit</t>
        </is>
      </c>
      <c r="B31" s="5" t="n">
        <v>-272814</v>
      </c>
      <c r="C31" s="5" t="n">
        <v>-270147</v>
      </c>
    </row>
    <row r="32">
      <c r="A32" s="4" t="inlineStr">
        <is>
          <t>Total stockholders' equity</t>
        </is>
      </c>
      <c r="B32" s="5" t="n">
        <v>66494</v>
      </c>
      <c r="C32" s="5" t="n">
        <v>9997</v>
      </c>
    </row>
    <row r="33">
      <c r="A33" s="4" t="inlineStr">
        <is>
          <t>Total liabilities and stockholders' equity</t>
        </is>
      </c>
      <c r="B33" s="6" t="n">
        <v>76653</v>
      </c>
      <c r="C33" s="6" t="n">
        <v>20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are prepared under the United States generally accepted accounting principles (“US GAAP”) for interim
financial information and following the instructions to Form 10-Q and Regulation S-X. Accordingly, these financial statements do not include
all information or notes required by GAAP for annual financial statements. Read these financial statements in conjunction with the consolidated
financial statements filed on the Company’s Annual Report on Form 10-K for the year ended December 31, 2020, filed with the United
States Securities and Exchange Commission (the “SEC”) April 15, 2021. In the opinion of management, the unaudited condensed
consolidated financial statements included herein contain all adjustments necessary to present the Company’s consolidated financial
position as of March 31, 2021, the results of its operations, and cash flow for the three months ended March 31, 2021, and 2020. Such
adjustments are of a routine recurring nature. The results of operations for the three months ended March 31, 2021, may not indicate results
for an entire year, any other interim period, or any future year period.</t>
        </is>
      </c>
    </row>
    <row r="5">
      <c r="A5" s="4" t="inlineStr">
        <is>
          <t>Principles of Consolidation</t>
        </is>
      </c>
      <c r="B5" s="4" t="inlineStr">
        <is>
          <t>Principles of Consolidation The accompanying financial statements have been prepared
in conformity with US GAAP as found in the Accounting Standards Codification (“ASC”), the Accounting Standards Update (“ASU”)
of the Financial Accounting Standards Board (“FASB”), and the rules and regulations of the SEC. The accompanying consolidated
financial statements include the accounts of the Company and its wholly-owned subsidiaries, Vislink, LLC and Vislink, LTD. Upon consolidation,
we eliminated all intercompany accounts and transactions among consolidated entities</t>
        </is>
      </c>
    </row>
    <row r="6">
      <c r="A6" s="4" t="inlineStr">
        <is>
          <t>Use of Estimates</t>
        </is>
      </c>
      <c r="B6" s="4" t="inlineStr">
        <is>
          <t>Use of Estimates The preparation of the consolidated financial statements
in conformity with U.S. GAAP requires management to make estimates, judgments, and assumptions that affect the reported amounts of assets
and liabilities at the date of the consolidated financial statements. These estimates also affect the reported amounts of revenues and
expenses during the reporting periods. Significant accounting estimates reflected in the Company’s consolidated financial statements
include the useful lives of property, plant, and equipment, the useful lives of right-of-us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estimates, and any such differences may be material to our financial statements.</t>
        </is>
      </c>
    </row>
    <row r="7">
      <c r="A7" s="4" t="inlineStr">
        <is>
          <t>Risks and Uncertainties</t>
        </is>
      </c>
      <c r="B7" s="4" t="inlineStr">
        <is>
          <t>Risks and Uncertainties The Company’s operations will be subject to
significant risks and uncertainties, including financial, operational, regulatory, and other risks associated, including the potential
risk of business failure. The COVID-19 pandemic and related economic repercussions have created significant uncertainty. The extent of
the impact of the COVID-19 pandemic on the Company’s business is highly uncertain and difficult to predict as the response to the
pandemic and information continues to evolve. Policymakers worldwide have responded with fiscal policy actions to support their industries
and economies, but the magnitude and overall effectiveness of these interventions remain uncertain. Although capital markets and economies
worldwide improved during the latter part of the fiscal year 2020 from the initial negative impacts of the COVID-19 pandemic, there remains
uncertainty around the strength and timing of global economic recoveries, which could cause a local or global economic recession. Such
economic disruption could have a material adverse effect on our business. The severity of the impact of the COVID-19 pandemic
on the Company’s business will depend on several factors. The duration and severity of the pandemic and identical concerns on the
Company’s customers are a few factors. All of which is not all-inclusive or predictable. The delay in payments of outstanding receivable
amounts beyond standard payment terms, uncertain demands, implementation of Company-wide initiatives or programs addressing financial
and operational functions can unfavorably impact our customers, influencing the Company’s future operations and liquidity. Any economic
disruption could have a disadvantageous material effect on our business and reduce our capital resources and access to capital, with possible
ominous ramifications on our financial condition and operating results. As of the date of issuance of these Consolidated Financial Statements,
the extent to which the COVID-19 pandemic may materially impact the Company’s financial condition, liquidity, or operating results
remains uncertain</t>
        </is>
      </c>
    </row>
    <row r="8">
      <c r="A8" s="4" t="inlineStr">
        <is>
          <t>Inventories</t>
        </is>
      </c>
      <c r="B8" s="4" t="inlineStr">
        <is>
          <t>Inventories The Company records inventory at the lower of cost,
on a first-in, first-out basis, or net realizable value. Net realizable value is the estimated selling prices in the ordinary course of
business, less reasonably predictable costs of completion, disposal, and transportation. Inventory valuation adjustments are on the face
of the unaudited condensed consolidated statements of operations for the three months ended March 31, 2021, and 2020.</t>
        </is>
      </c>
    </row>
    <row r="9">
      <c r="A9" s="4" t="inlineStr">
        <is>
          <t>Revenue Recognition</t>
        </is>
      </c>
      <c r="B9" s="4" t="inlineStr">
        <is>
          <t>Revenue Recognition The Company accounts for revenue under ASC Topic 606.
It is a comprehensive revenue recognition model that requires income to be recognized when the Company transfers control of the promised
goods or services to the Company’s customers at an amount that reflects the consideration that the Company expects to receive. The
application of ASC Topic 606 uses increased judgment and estimates compared to previously issued guidance. The Company generates all its revenue from contracts
with customers. The Company recognizes revenue when it satisfies a performance obligation by transferring control of the promised goods
or services to a customer in an amount that reflects the consideration that it expects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At contract inception, the Company assesses the goods
and services promised in its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it expects to receive in exchange for transferring goods and services. Excluded
from income are the value-added sales taxes and other charges the Company collects concurrent with revenue-producing activitie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t>
        </is>
      </c>
    </row>
    <row r="10">
      <c r="A10" s="4" t="inlineStr">
        <is>
          <t>Leases</t>
        </is>
      </c>
      <c r="B10" s="4" t="inlineStr">
        <is>
          <t>Leases The Company determines if an arrangement is a lease
at inception. The Company recognize lease expense for lease payments on a straight-line basis over the lease term. The Company includes
operating leases as “Right of use assets, operating leases” (“ROU”) in the consolidated balance sheets. For lease
liabilities, operating lease liabilities are included in “Operating lease obligations, current” and “Operating lease
liabilities, net of current portion” in the consolidated balance sheets. The Company recognizes operating lease ROU assets and liabilities
on the commencement date based on the present value of lease payments for all leases with a term longer than 12 months. There is no separation
of lease and non-lease components for all our contracts of real estate.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generally use our incremental borrowing rates based on an analysis of prior collateralized borrowings over similar
terms of the lease payments at the commencement date to estimate the IBR under ASC 842. There were no capital leases, which are now titled
“finance leases” under ASC 842, in the Company’s lease portfolio as of March 31, 2021.</t>
        </is>
      </c>
    </row>
    <row r="11">
      <c r="A11" s="4" t="inlineStr">
        <is>
          <t>Stock-Based Compensation</t>
        </is>
      </c>
      <c r="B11" s="4" t="inlineStr">
        <is>
          <t>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Company uses the closing stock price on the grant date to estimate
the time-based and performance-based restricted stock units’ fair valu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t>
        </is>
      </c>
    </row>
    <row r="12">
      <c r="A12" s="4" t="inlineStr">
        <is>
          <t>Loss Per Share</t>
        </is>
      </c>
      <c r="B12" s="4" t="inlineStr">
        <is>
          <t xml:space="preserve">Loss Per Share The Company reports loss per share under ASC Topic
260, “Earnings Per Share,” which establishes standards for computing and presenting earnings per share. The calculation of
the basic loss per share takes dividing the net loss allocable to common stockholders by the weighted-average shares of common stock outstanding
during the period, without consideration of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Three Months Ended
March 31,
2021 2020
Anti-dilutive potential common stock equivalents excluded from the calculation of loss per share:
Stock options 53 65
Warrants 9,299 1,434
9,352 1,499 </t>
        </is>
      </c>
    </row>
    <row r="13">
      <c r="A13" s="4" t="inlineStr">
        <is>
          <t>Foreign Currency and Other Comprehensive (Loss)/Income</t>
        </is>
      </c>
      <c r="B13" s="4" t="inlineStr">
        <is>
          <t>Foreign Currency and Other Comprehensive (Loss)/Income The Company has a single foreign subsidiary incorporated
in the United Kingdom. Its functional currency is the British Pound. The translation from the respective foreign currency to United States
Dollars arises for balance sheet accounts using current exchange rates in effect at the balance sheet date, and the income statement accounts
use an average exchange rate for the period presented. We record gains or losses resulting from such translation as a separate component
of accumulated other comprehensive (loss)/income. Gains or losses resulting from foreign currency transactions are included in foreign
currency losses or income, except for the effect of exchange rates on long-term intercompany transactions considered a long-term investment,
which is credited or charged to other comprehensive income. The Company recognizes transaction gains and losses
in its results of operations based on the difference between the foreign exchange rates on the transaction date and the reporting date.
The Company includes, as a component of general and administrative expenses, the foreign currency exchange gains and losses in the accompanying
unaudited condensed consolidated statements of operations. The Company has recognized foreign exchanges gains
and losses and changes in accumulated comprehensive income approximately as follows:
Three Months Ended
March 31,
2021 2020
Net foreign exchange transactions:
Losses (gains) $ 43,000 $ 584,000
Accumulated comprehensive income:
Unrealized losses (gains) on currency translation adjustment $ 43,000 $ (277,000 ) The exchange rates adopted for the foreign exchange
transactions are exchange rates, as quoted on OANDA, a Canadian-based foreign exchange company and internet website providing currency
conversion, online retail foreign exchange trading, online foreign currency transfers, and forex information. Translation of amounts from
British Pounds into United States dollars was made at the following exchange rates for the respective periods:
● As of March 31, 2021 – £1.37656700 to $1.00.
● The average exchange rate for the three months ended March 31, 2021 – £1.37843207 to $1.00.</t>
        </is>
      </c>
    </row>
    <row r="14">
      <c r="A14" s="4" t="inlineStr">
        <is>
          <t>Fair Value of Financial Instruments</t>
        </is>
      </c>
      <c r="B14" s="4" t="inlineStr">
        <is>
          <t>Fair Value of Financial Instruments GAAP requires disclosing financial instruments’
fair value to the extent practicable for financial instruments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various methods and assumptions based on estimates of market conditions and risks existing at the time. For specific
instruments, including accounts receivable and accounts payable, the Company estimated that the carrying amount approximated fair value
because of these instruments’ short maturities. All debt is based on current rates at which the Company could borrow funds with
similar remaining maturities and approximates fair value. GAAP establishes a hierarchy for inputs used in measuring
fair value that maximizes the use of observable inputs and minimizes the use of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reflect the Company’s assumptions
about the assumptions market participants would use in pricing the asset or liability developed based on the best information available
in the circumstances. The hierarchy is described below. As of March 31, 2021, the Company had no fair valued assets or liabilities classified
under Level 1 or Level 2.
● Level 1 – Quoted prices in active markets for identical assets or liabilities,
● Level 2 – Observable prices based on inputs not quoted on active markets but corroborated by market data,
● Level 3 – Unobservable inputs are used when little or no market data is available; the fair value hierarchy gives the lowest priority to Level 3 inputs (see Note 7).</t>
        </is>
      </c>
    </row>
    <row r="15">
      <c r="A15" s="4" t="inlineStr">
        <is>
          <t>Subsequent Events</t>
        </is>
      </c>
      <c r="B15" s="4" t="inlineStr">
        <is>
          <t>Subsequent Events Management has evaluated subsequent events or transactions
occurring through the date the consolidated financial statements were issued and determined that no events or transactions are required
to be disclosed herein, except as disclosed.</t>
        </is>
      </c>
    </row>
    <row r="16">
      <c r="A16" s="4" t="inlineStr">
        <is>
          <t>Recently Issued Accounting Principles</t>
        </is>
      </c>
      <c r="B16" s="4" t="inlineStr">
        <is>
          <t>Recently Issued Accounting Principles In December 2019, the FASB issued ASU No. 2019-12,
Simplifying the Accounting for Income Taxes. This update simplifies various aspects of accounting for income taxes, removes certain exceptions
to the general principles in ASC 740, and clarifies and amends existing guidance to improve the consistent application. The Corporation
adopted ASC 740 in the first quarter of fiscal 2021, with no material effect on the Condensed Consolidated Financial Statements and related
footnote disclosures. Other rec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Earnings Per Share, Basic and Diluted</t>
        </is>
      </c>
      <c r="B4" s="4" t="inlineStr">
        <is>
          <t xml:space="preserve">The following table illustrates the anti-dilutive
potential common stock equivalents excluded from the calculation of loss per share (in thousands):
Three Months Ended
March 31,
2021 2020
Anti-dilutive potential common stock equivalents excluded from the calculation of loss per share:
Stock options 53 65
Warrants 9,299 1,434
9,352 1,499 </t>
        </is>
      </c>
    </row>
    <row r="5">
      <c r="A5" s="4" t="inlineStr">
        <is>
          <t>Schedule of Foreign Exchanges and Changes in Accumulated Comprehensive Income</t>
        </is>
      </c>
      <c r="B5" s="4" t="inlineStr">
        <is>
          <t>The Company has recognized foreign exchanges gains
and losses and changes in accumulated comprehensive income approximately as follows:
Three Months Ended
March 31,
2021 2020
Net foreign exchange transactions:
Losses (gains) $ 43,000 $ 584,000
Accumulated comprehensive income:
Unrealized losses (gains) on currency translation adjustment $ 43,000 $ (27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consist of the following finite
assets:
Patents and Licenses Trade Names and Technology Customer Relationships
Accumulated Accumulated Accumulated
Costs Amortization Costs Amortization Costs Amortization Net
Balance as of December 31, 2020 $ 12,378,000 $ (11,175,000 ) $ 1,450,000 $ (914,000 ) $ 2,880,000 $ (2,698,000 ) $ 1,921,000
Additions — — — — — — —
Impairments — — — — — — —
Amortization — (165,000 ) — (36,000 ) — (9,000 ) (1,001,000 )
Balance as of March 31, 2021 $ 12,378,000 $ (11,340,000 ) $ 1,450,000 $ (950,000 ) $ 2,880,000 $ (2,707,000 ) $ 1,711,000 </t>
        </is>
      </c>
    </row>
    <row r="5">
      <c r="A5" s="4" t="inlineStr">
        <is>
          <t>Schedule of Capitalized Intangible Costs</t>
        </is>
      </c>
      <c r="B5" s="4" t="inlineStr">
        <is>
          <t xml:space="preserve">The Company has recognized net capitalized intangible costs as follows:
March 31, December 31,
2021 2020
Patents and Licenses $ 1,039,000 $ 1,203,000
Trade Names and Technology 499,000 536,000
Customer Relationships 173,000 182,000
$ 1,711,000 $ 1,921,000 </t>
        </is>
      </c>
    </row>
    <row r="6">
      <c r="A6" s="4" t="inlineStr">
        <is>
          <t>Schedule of Amortization of Intangible Assets</t>
        </is>
      </c>
      <c r="B6" s="4" t="inlineStr">
        <is>
          <t xml:space="preserve">The Company has recognized the amortization of intangible assets as follows:
Three Months Ended
March 31,
2021 2020
Patents and Licenses $ 165,000 $ 167,000
Trade Names and Technology 36,000 56,000
Customer Relationships 9,000 78,000
$ 210,000 $ 301,000 </t>
        </is>
      </c>
    </row>
    <row r="7">
      <c r="A7" s="4" t="inlineStr">
        <is>
          <t>Schedule of Estimated Amortization Expense for Intangible Assets</t>
        </is>
      </c>
      <c r="B7" s="4" t="inlineStr">
        <is>
          <t xml:space="preserve">The weighted average remaining life of the amortization
of the Company’s intangible assets is approximately 3.1 years. The following table represents the estimated amortization expense
for total intangible assets for the succeeding five years:
Period ending March 31,
2022 $ 917,000
2023 380,000
2024 119,000
2025 119,000
2026 104,000
Thereafter 72,000
$ 1,71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roll Protection Program Loan (Tables)</t>
        </is>
      </c>
      <c r="B1" s="2" t="inlineStr">
        <is>
          <t>3 Months Ended</t>
        </is>
      </c>
    </row>
    <row r="2">
      <c r="B2" s="2" t="inlineStr">
        <is>
          <t>Mar. 31, 2021</t>
        </is>
      </c>
    </row>
    <row r="3">
      <c r="A3" s="3" t="inlineStr">
        <is>
          <t>Debt Disclosure [Abstract]</t>
        </is>
      </c>
    </row>
    <row r="4">
      <c r="A4" s="4" t="inlineStr">
        <is>
          <t>Schedule of Payroll Protection Program Loan</t>
        </is>
      </c>
      <c r="B4" s="4" t="inlineStr">
        <is>
          <t xml:space="preserve">The table below represents the Company’s obligation
under the terms of the PPP loan:
3/31/21
Total PPP loan $ 1,168,000
Less: current portion 1,168,000
Non-current portion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 Data</t>
        </is>
      </c>
      <c r="B4" s="4" t="inlineStr">
        <is>
          <t>The following table illustrates operating lease data
for three months ended March 31, 2021, and 2020:
Three Months Ended
March 31,
2021 2020
Lease cost:
Operating lease cost $ 125,000 $ 202,000
Short-term lease cost 140,000 102,000
Sublease income — (46,000 )
Total lease cost $ 265,000 $ 258,000
Cash paid for lease liabilities:
Cash flows from operating leases $ 163,000 $ 253,000
Right-of-use assets obtained in exchange for new operating lease liabilities $ — $ 546,000
Weighted-average remaining lease term—operating leases 4.0 years 5.0 years
Weighted-average discount rate—operating leases 9.2 % 9.4 %</t>
        </is>
      </c>
    </row>
    <row r="5">
      <c r="A5" s="4" t="inlineStr">
        <is>
          <t>Schedule of Future Minimum Rental Payments for Operating Leases</t>
        </is>
      </c>
      <c r="B5" s="4" t="inlineStr">
        <is>
          <t xml:space="preserve">Maturities of operating lease liabilities were as
follows as of March 31, 2021:
Amount
2022 $ 634,000
2023 609,000
2024 481,000
2025 380,000
2026 106,000
Thereafter 82,000
Total lease payments 2,292,000
Less: imputed interest 372,000
Present value of lease liabilities 1,920,000
Less: Current lease liabilities 483,000
Non-current lease liabilities $ 1,437,000 </t>
        </is>
      </c>
    </row>
    <row r="6">
      <c r="A6" s="4" t="inlineStr">
        <is>
          <t>Schedule of Lease Obligations Assumed</t>
        </is>
      </c>
      <c r="B6" s="4" t="inlineStr">
        <is>
          <t xml:space="preserve">The table below lists the location and lease expiration date from 2021
through 2026:
Location Square Footage Lease-End Date
Approximate Future Payments
Colchester, U.K. – Waterside House 16,000 Mar 2025 $ 1,106,000
Singapore 950 Aug 2023 74,000
Anaheim, CA 1,944 Jul 2021 10,000
Sarasota, FL 1,205 Sep 2022 51,000
Billerica, MA 8,204 Dec 2026 582,000
Hemel, UK 12,870 Oct 2023 46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Instruments and Hedging Activities Disclosure [Abstract]</t>
        </is>
      </c>
    </row>
    <row r="4">
      <c r="A4" s="4" t="inlineStr">
        <is>
          <t>Schedule of Valuation and Warrants Exercisable</t>
        </is>
      </c>
      <c r="B4" s="4" t="inlineStr">
        <is>
          <t xml:space="preserve">The following are the key assumptions used in connection
with the valuation of the warrants exercisable into common stock on March 31, 2021, and 2020:
Three Months Ended March 31,
2021 2020
Number of shares underlying the warrants 75,855 77,041
The fair market value of stock $ 2.93 $ 0.96
Exercise price $ 0.906 to $ 827.28 $ 0.16 to $ 827.40
Volatility 152% to 181% 123% to 175%
Risk-free interest rate 0.03% to 0.14% 1.51% to 1.60%
Expected dividend yield — —
Warrant life (years) 0.1 to 2.2 1.1 to 3.2 </t>
        </is>
      </c>
    </row>
    <row r="5">
      <c r="A5" s="4" t="inlineStr">
        <is>
          <t>Schedule of Changes in Fair Value of Level 3 Financial Liabilities</t>
        </is>
      </c>
      <c r="B5" s="4" t="inlineStr">
        <is>
          <t xml:space="preserve">The following table sets forth a summary of the changes
in the fair value of Level 3 financial liabilities that are measured at fair value on a recurring basis:
Three Months Ended
March 31,
2021 2020
Beginning balance $ 21,000 $ 30,000
Change in fair value of derivative liabilities 79,000 (17,000 )
Ending balance $ 100,000 $ 1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1</t>
        </is>
      </c>
    </row>
    <row r="3">
      <c r="A3" s="4" t="inlineStr">
        <is>
          <t>Schedule of Warrant Outstanding</t>
        </is>
      </c>
      <c r="B3" s="4" t="inlineStr">
        <is>
          <t xml:space="preserve">The following table sets forth common stock purchase warrants outstanding
as of March 31, 2021:
Number of Warrants (in shares)
Weighted Average Exercise Price
Outstanding, December 31, 2020 222,360 $ 89.60
Warrants granted 9,120,910 $ 3.30
Warrants exercised (8,542 ) $ (1.30 )
Warrants canceled/expired (28,750 ) $ (1.50 )
Outstanding, March 31, 2021 9,305,978 $ 5.30
Exercisable, March 31, 2021 9,305,978 $ 5.30 </t>
        </is>
      </c>
    </row>
    <row r="4">
      <c r="A4" s="4" t="inlineStr">
        <is>
          <t>Schedule of Stock Option Plans</t>
        </is>
      </c>
      <c r="B4" s="4" t="inlineStr">
        <is>
          <t xml:space="preserve">The following table illustrates various plan data
under the amended Long-Term Stock Incentive Plan (the “Plan”) for the three months ended March 31,
Three Months Ended
March 31,
2021 2020
Stock-based compensation expense $ 12,000 $ 386,000
Weighted average remaining contractual life — options outstanding 6.3 years 7.25 years
Weighted average remaining contractual life — options exercisable 6.2 years 7.13 years
Remaining expense of stock-based compensation $ 17,000 $ 260,000
Remaining amortization period 0.9 years 1.2 years
Intrinsic value per share $ -0- $ -0- </t>
        </is>
      </c>
    </row>
    <row r="5">
      <c r="A5" s="4" t="inlineStr">
        <is>
          <t>Schedule of Stock Option Activity</t>
        </is>
      </c>
      <c r="B5" s="4" t="inlineStr">
        <is>
          <t xml:space="preserve">A summary of the status of the Company’s stock
options as of March 31, 2021:
Number of Options (in shares)
Weighted Average Exercise Price
Outstanding, December 31, 2020 56,399 $ 89.79
Options canceled/expired (3,224 ) $ (89.08 )
Outstanding, March 31, 2021 53,175 $ 87.71
Exercisable, March 31, 2021 50,953 $ 90.56 </t>
        </is>
      </c>
    </row>
    <row r="6">
      <c r="A6" s="4" t="inlineStr">
        <is>
          <t>Time Vested Option [Member] | CEO [Member]</t>
        </is>
      </c>
    </row>
    <row r="7">
      <c r="A7" s="4" t="inlineStr">
        <is>
          <t>Schedule of Stock Option Plans</t>
        </is>
      </c>
      <c r="B7" s="4" t="inlineStr">
        <is>
          <t xml:space="preserve">The following table illustrates various plan data
under the time vested CEO options awards during the three months ending March 31:
Three Months Ended
March 31,
2021 2020
Stock-based compensation expense $ 23,000 $ 18,000
Weighted average remaining contractual life — options outstanding and exercisable 9.01 years 9.82 years
Remaining expense of stock-based compensation $ 479,000 $ 574,000
Remaining amortization period 2.8 years 3.8 years
Intrinsic value per share $ 1.81 $ — </t>
        </is>
      </c>
    </row>
    <row r="8">
      <c r="A8" s="4" t="inlineStr">
        <is>
          <t>Time Vested Option [Member] | CFO [Member]</t>
        </is>
      </c>
    </row>
    <row r="9">
      <c r="A9" s="4" t="inlineStr">
        <is>
          <t>Schedule of Stock Option Plans</t>
        </is>
      </c>
      <c r="B9" s="4" t="inlineStr">
        <is>
          <t xml:space="preserve">The following table illustrates various plan data
as of March 31, 2021, and 2020:
Three Months Ended
March 31,
2021 2020
Stock-based compensation expense $ 5,000 $ —
Weighted average remaining contractual life — options outstanding and exercisable 9.01 years —
Remaining expense of stock-based compensation $ 103,000 $ —
Remaining amortization period 3.01 years —
Intrinsic value per share $ 2.37 $ — </t>
        </is>
      </c>
    </row>
    <row r="10">
      <c r="A10" s="4" t="inlineStr">
        <is>
          <t>Performance-Based Option [Member] | CEO [Member]</t>
        </is>
      </c>
    </row>
    <row r="11">
      <c r="A11" s="4" t="inlineStr">
        <is>
          <t>Schedule of Stock Option Plans</t>
        </is>
      </c>
      <c r="B11" s="4" t="inlineStr">
        <is>
          <t xml:space="preserve">The following table illustrates various plan data
under the performance-based CEO option award during the three months ending March 31:
Three Months Ended
March 31,
2021 2020
Weighted average remaining contractual life — options outstanding and exercisable 8.82 years 9.82 years
Remaining expense of stock-based compensation $ 414,000 $ 414,000
Remaining amortization period 3.5 years 4.1 years
Intrinsic value per share $ 1.4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Matching Contributions</t>
        </is>
      </c>
      <c r="B4" s="4" t="inlineStr">
        <is>
          <t xml:space="preserve">The table below represents the Company’s matching
contributions as follows:
Three Months Ended
March 31,
2021 2020
Company matching contributions - Group Personal Pension Plan, U.K. $ 40,000 $ 4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Company has one operating segment, and the decision-making
group is the senior executive management team. Vislnk disaggregated revenue by primary geographical markets and revenue source in the
following tables:
Three Months Ended
March 31,
2021 2020
Primary geographical markets:
North America $ 1,692,000 $ 2,076,000
South America 146,000 21,000
Europe 1,279,000 1,963,000
Asia 431,000 105,000
Rest of World 542,000 1,187,000
$ 4,090,000 $ 5,352,000
Primary revenue source:
Equipment sales $ 3,766,000 $ 4,980,000
Installation, integration, and repairs 275,000 329,000
Warranties 49,000 43,000
$ 4,090,000 $ 5,352,000
Long-Lived Assets:
United States $ 2,498,000 $ 4,298,000
United Kingdom 1,370,000 1,993,000
$ 3,868,000 $ 6,29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Details Narrative)</t>
        </is>
      </c>
      <c r="B1" s="2" t="inlineStr">
        <is>
          <t>Mar. 31, 2021</t>
        </is>
      </c>
    </row>
    <row r="2">
      <c r="A2" s="4" t="inlineStr">
        <is>
          <t>Lease term</t>
        </is>
      </c>
      <c r="B2" s="4" t="inlineStr">
        <is>
          <t>12 months</t>
        </is>
      </c>
    </row>
    <row r="3">
      <c r="A3" s="4" t="inlineStr">
        <is>
          <t>Foreign exchange transaction rate</t>
        </is>
      </c>
      <c r="B3" s="5" t="n">
        <v>1</v>
      </c>
    </row>
    <row r="4">
      <c r="A4" s="4" t="inlineStr">
        <is>
          <t>Foreign exchange transactions average rate</t>
        </is>
      </c>
      <c r="B4" s="5" t="n">
        <v>1</v>
      </c>
    </row>
    <row r="5">
      <c r="A5" s="4" t="inlineStr">
        <is>
          <t>GBP [Member]</t>
        </is>
      </c>
    </row>
    <row r="6">
      <c r="A6" s="4" t="inlineStr">
        <is>
          <t>Foreign exchange transaction rate</t>
        </is>
      </c>
      <c r="B6" s="9" t="n">
        <v>1.376567</v>
      </c>
    </row>
    <row r="7">
      <c r="A7" s="4" t="inlineStr">
        <is>
          <t>Foreign exchange transactions average rate</t>
        </is>
      </c>
      <c r="B7" s="9" t="n">
        <v>1.378432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45652249</v>
      </c>
      <c r="C9" s="5" t="n">
        <v>21382290</v>
      </c>
    </row>
    <row r="10">
      <c r="A10" s="4" t="inlineStr">
        <is>
          <t>Common Stock, shares outstanding</t>
        </is>
      </c>
      <c r="B10" s="5" t="n">
        <v>45649590</v>
      </c>
      <c r="C10" s="5" t="n">
        <v>21379631</v>
      </c>
    </row>
    <row r="11">
      <c r="A11" s="4" t="inlineStr">
        <is>
          <t>Treasury stock, shares</t>
        </is>
      </c>
      <c r="B11" s="5" t="n">
        <v>2659</v>
      </c>
      <c r="C11" s="5" t="n">
        <v>2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Earnings Per Share, Basic and Diluted (Details) - shares</t>
        </is>
      </c>
      <c r="B1" s="2" t="inlineStr">
        <is>
          <t>3 Months Ended</t>
        </is>
      </c>
    </row>
    <row r="2">
      <c r="B2" s="2" t="inlineStr">
        <is>
          <t>Mar. 31, 2021</t>
        </is>
      </c>
      <c r="C2" s="2" t="inlineStr">
        <is>
          <t>Mar. 31, 2020</t>
        </is>
      </c>
    </row>
    <row r="3">
      <c r="A3" s="4" t="inlineStr">
        <is>
          <t>Antidilutive securities excluded from computation of earnings per share, amount</t>
        </is>
      </c>
      <c r="B3" s="5" t="n">
        <v>9352000</v>
      </c>
      <c r="C3" s="5" t="n">
        <v>1499000</v>
      </c>
    </row>
    <row r="4">
      <c r="A4" s="4" t="inlineStr">
        <is>
          <t>Stock Options [Member]</t>
        </is>
      </c>
    </row>
    <row r="5">
      <c r="A5" s="4" t="inlineStr">
        <is>
          <t>Antidilutive securities excluded from computation of earnings per share, amount</t>
        </is>
      </c>
      <c r="B5" s="5" t="n">
        <v>53000</v>
      </c>
      <c r="C5" s="5" t="n">
        <v>65000</v>
      </c>
    </row>
    <row r="6">
      <c r="A6" s="4" t="inlineStr">
        <is>
          <t>Warrants [Member]</t>
        </is>
      </c>
    </row>
    <row r="7">
      <c r="A7" s="4" t="inlineStr">
        <is>
          <t>Antidilutive securities excluded from computation of earnings per share, amount</t>
        </is>
      </c>
      <c r="B7" s="5" t="n">
        <v>9299000</v>
      </c>
      <c r="C7" s="5" t="n">
        <v>143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Foreign Exchanges and Changes in Accumulated Comprehensive Income -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Net foreign exchange transactions: Losses (gains)</t>
        </is>
      </c>
      <c r="B4" s="6" t="n">
        <v>43</v>
      </c>
      <c r="C4" s="6" t="n">
        <v>584</v>
      </c>
    </row>
    <row r="5">
      <c r="A5" s="4" t="inlineStr">
        <is>
          <t>Accumulated comprehensive income: Unrealized losses on currency translation adjustment</t>
        </is>
      </c>
      <c r="B5" s="6" t="n">
        <v>43</v>
      </c>
      <c r="C5" s="6" t="n">
        <v>27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s>
  <sheetData>
    <row r="1">
      <c r="A1" s="1" t="inlineStr">
        <is>
          <t>Liquidity and Financial Condition (Details Narrative) - USD ($)</t>
        </is>
      </c>
      <c r="B1" s="2" t="inlineStr">
        <is>
          <t>Feb. 08, 2021</t>
        </is>
      </c>
      <c r="C1" s="2" t="inlineStr">
        <is>
          <t>Feb. 08, 2020</t>
        </is>
      </c>
      <c r="D1" s="2" t="inlineStr">
        <is>
          <t>Mar. 31, 2021</t>
        </is>
      </c>
      <c r="E1" s="2" t="inlineStr">
        <is>
          <t>Mar. 31, 2020</t>
        </is>
      </c>
      <c r="F1" s="2" t="inlineStr">
        <is>
          <t>Dec. 31, 2020</t>
        </is>
      </c>
    </row>
    <row r="2">
      <c r="A2" s="4" t="inlineStr">
        <is>
          <t>Loss from operations</t>
        </is>
      </c>
      <c r="D2" s="6" t="n">
        <v>-2779000</v>
      </c>
      <c r="E2" s="6" t="n">
        <v>-4752000</v>
      </c>
    </row>
    <row r="3">
      <c r="A3" s="4" t="inlineStr">
        <is>
          <t>Cash used in operating activities</t>
        </is>
      </c>
      <c r="D3" s="5" t="n">
        <v>-4344000</v>
      </c>
      <c r="E3" s="6" t="n">
        <v>-4435000</v>
      </c>
    </row>
    <row r="4">
      <c r="A4" s="4" t="inlineStr">
        <is>
          <t>Working capital</t>
        </is>
      </c>
      <c r="D4" s="5" t="n">
        <v>64100000</v>
      </c>
    </row>
    <row r="5">
      <c r="A5" s="4" t="inlineStr">
        <is>
          <t>Accumulated deficit</t>
        </is>
      </c>
      <c r="D5" s="5" t="n">
        <v>-272814000</v>
      </c>
      <c r="F5" s="6" t="n">
        <v>-270147000</v>
      </c>
    </row>
    <row r="6">
      <c r="A6" s="4" t="inlineStr">
        <is>
          <t>Cash</t>
        </is>
      </c>
      <c r="D6" s="6" t="n">
        <v>59900000</v>
      </c>
    </row>
    <row r="7">
      <c r="A7" s="4" t="inlineStr">
        <is>
          <t>Issuance of common stock shares</t>
        </is>
      </c>
      <c r="C7" s="5" t="n">
        <v>18181820</v>
      </c>
      <c r="D7" s="5" t="n">
        <v>6079598</v>
      </c>
    </row>
    <row r="8">
      <c r="A8" s="4" t="inlineStr">
        <is>
          <t>Proceeds from issuance of common stock</t>
        </is>
      </c>
      <c r="C8" s="6" t="n">
        <v>50000000</v>
      </c>
      <c r="D8" s="6" t="n">
        <v>12271000</v>
      </c>
    </row>
    <row r="9">
      <c r="A9" s="4" t="inlineStr">
        <is>
          <t>Proceeds from public offering</t>
        </is>
      </c>
      <c r="C9" s="6" t="n">
        <v>46820000</v>
      </c>
      <c r="D9" s="6" t="n">
        <v>12271000</v>
      </c>
    </row>
    <row r="10">
      <c r="A10" s="4" t="inlineStr">
        <is>
          <t>Warrant exercise price</t>
        </is>
      </c>
      <c r="C10" s="8" t="n">
        <v>3.25</v>
      </c>
    </row>
    <row r="11">
      <c r="A11" s="4" t="inlineStr">
        <is>
          <t>Common Stock [Member]</t>
        </is>
      </c>
    </row>
    <row r="12">
      <c r="A12" s="4" t="inlineStr">
        <is>
          <t>Issuance of common stock shares</t>
        </is>
      </c>
      <c r="B12" s="5" t="n">
        <v>18181820</v>
      </c>
      <c r="D12" s="5" t="n">
        <v>24261418</v>
      </c>
      <c r="E12" s="5" t="n">
        <v>2074167</v>
      </c>
    </row>
    <row r="13">
      <c r="A13" s="4" t="inlineStr">
        <is>
          <t>Proceeds from public offering</t>
        </is>
      </c>
      <c r="B13" s="6" t="n">
        <v>46820000</v>
      </c>
    </row>
    <row r="14">
      <c r="A14" s="4" t="inlineStr">
        <is>
          <t>Warrants to purchase shares of common stock</t>
        </is>
      </c>
      <c r="B14" s="5" t="n">
        <v>9090910</v>
      </c>
    </row>
    <row r="15">
      <c r="A15" s="4" t="inlineStr">
        <is>
          <t>Warrant terms</t>
        </is>
      </c>
      <c r="B15" s="4" t="inlineStr">
        <is>
          <t>5 years</t>
        </is>
      </c>
    </row>
    <row r="16">
      <c r="A16" s="4" t="inlineStr">
        <is>
          <t>Warrant exercise price</t>
        </is>
      </c>
      <c r="B16" s="8" t="n">
        <v>3.25</v>
      </c>
    </row>
    <row r="17">
      <c r="A17" s="4" t="inlineStr">
        <is>
          <t>Alliance Global Partners [Member]</t>
        </is>
      </c>
    </row>
    <row r="18">
      <c r="A18" s="4" t="inlineStr">
        <is>
          <t>Proceeds from issuance of common stock</t>
        </is>
      </c>
      <c r="D18" s="6" t="n">
        <v>48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6" customWidth="1" min="2" max="2"/>
  </cols>
  <sheetData>
    <row r="1">
      <c r="A1" s="1" t="inlineStr">
        <is>
          <t>Intangible Assets (Details Narrative)</t>
        </is>
      </c>
      <c r="B1" s="2" t="inlineStr">
        <is>
          <t>3 Months Ended</t>
        </is>
      </c>
    </row>
    <row r="2">
      <c r="B2" s="2" t="inlineStr">
        <is>
          <t>Mar. 31, 2021</t>
        </is>
      </c>
    </row>
    <row r="3">
      <c r="A3" s="4" t="inlineStr">
        <is>
          <t>Amortized weighted average remaining life</t>
        </is>
      </c>
      <c r="B3" s="4" t="inlineStr">
        <is>
          <t>3 years 1 month 6 days</t>
        </is>
      </c>
    </row>
    <row r="4">
      <c r="A4" s="4" t="inlineStr">
        <is>
          <t>Patents and Licenses [Member] | Minimum [Member]</t>
        </is>
      </c>
    </row>
    <row r="5">
      <c r="A5" s="4" t="inlineStr">
        <is>
          <t>Finite-lived intangible asset, useful life</t>
        </is>
      </c>
      <c r="B5" s="4" t="inlineStr">
        <is>
          <t>19 years 9 months 18 days</t>
        </is>
      </c>
    </row>
    <row r="6">
      <c r="A6" s="4" t="inlineStr">
        <is>
          <t>Patents and Licenses [Member] | Maximum [Member]</t>
        </is>
      </c>
    </row>
    <row r="7">
      <c r="A7" s="4" t="inlineStr">
        <is>
          <t>Finite-lived intangible asset, useful life</t>
        </is>
      </c>
      <c r="B7" s="4" t="inlineStr">
        <is>
          <t>20 years</t>
        </is>
      </c>
    </row>
    <row r="8">
      <c r="A8" s="4" t="inlineStr">
        <is>
          <t>Other Intangible Assets [Member] | Minimum [Member]</t>
        </is>
      </c>
    </row>
    <row r="9">
      <c r="A9" s="4" t="inlineStr">
        <is>
          <t>Finite-lived intangible asset, useful life</t>
        </is>
      </c>
      <c r="B9" s="4" t="inlineStr">
        <is>
          <t>3 years</t>
        </is>
      </c>
    </row>
    <row r="10">
      <c r="A10" s="4" t="inlineStr">
        <is>
          <t>Other Intangible Assets [Member] | Maximum [Member]</t>
        </is>
      </c>
    </row>
    <row r="11">
      <c r="A11" s="4" t="inlineStr">
        <is>
          <t>Finite-lived intangible asset, useful life</t>
        </is>
      </c>
      <c r="B11" s="4" t="inlineStr">
        <is>
          <t>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5" customWidth="1" min="1" max="1"/>
    <col width="21" customWidth="1" min="2" max="2"/>
  </cols>
  <sheetData>
    <row r="1">
      <c r="A1" s="1" t="inlineStr">
        <is>
          <t>Intangible Assets - Schedule of Intangible Assets (Details) $ in Thousands</t>
        </is>
      </c>
      <c r="B1" s="2" t="inlineStr">
        <is>
          <t>3 Months Ended</t>
        </is>
      </c>
    </row>
    <row r="2">
      <c r="B2" s="2" t="inlineStr">
        <is>
          <t>Mar. 31, 2021USD ($)</t>
        </is>
      </c>
    </row>
    <row r="3">
      <c r="A3" s="4" t="inlineStr">
        <is>
          <t>Beginning balance cost/ accumulated amortization</t>
        </is>
      </c>
      <c r="B3" s="6" t="n">
        <v>1921</v>
      </c>
    </row>
    <row r="4">
      <c r="A4" s="4" t="inlineStr">
        <is>
          <t>Addition, cost/ accumulated amortization</t>
        </is>
      </c>
      <c r="B4" s="4" t="inlineStr">
        <is>
          <t xml:space="preserve"> </t>
        </is>
      </c>
    </row>
    <row r="5">
      <c r="A5" s="4" t="inlineStr">
        <is>
          <t>Impairments, cost/ accumulated amortization</t>
        </is>
      </c>
      <c r="B5" s="4" t="inlineStr">
        <is>
          <t xml:space="preserve"> </t>
        </is>
      </c>
    </row>
    <row r="6">
      <c r="A6" s="4" t="inlineStr">
        <is>
          <t>Amortization, cost/ accumulated amortization</t>
        </is>
      </c>
      <c r="B6" s="5" t="n">
        <v>-1001</v>
      </c>
    </row>
    <row r="7">
      <c r="A7" s="4" t="inlineStr">
        <is>
          <t>Ending balance, cost/ accumulated amortization</t>
        </is>
      </c>
      <c r="B7" s="5" t="n">
        <v>1711</v>
      </c>
    </row>
    <row r="8">
      <c r="A8" s="4" t="inlineStr">
        <is>
          <t>Patents and Licenses [Member]</t>
        </is>
      </c>
    </row>
    <row r="9">
      <c r="A9" s="4" t="inlineStr">
        <is>
          <t>Beginning balance cost</t>
        </is>
      </c>
      <c r="B9" s="5" t="n">
        <v>12378</v>
      </c>
    </row>
    <row r="10">
      <c r="A10" s="4" t="inlineStr">
        <is>
          <t>Intangible assets, Additions</t>
        </is>
      </c>
      <c r="B10" s="4" t="inlineStr">
        <is>
          <t xml:space="preserve"> </t>
        </is>
      </c>
    </row>
    <row r="11">
      <c r="A11" s="4" t="inlineStr">
        <is>
          <t>Intangible assets, Impairments</t>
        </is>
      </c>
      <c r="B11" s="4" t="inlineStr">
        <is>
          <t xml:space="preserve"> </t>
        </is>
      </c>
    </row>
    <row r="12">
      <c r="A12" s="4" t="inlineStr">
        <is>
          <t>Intangible assets, Amortization</t>
        </is>
      </c>
      <c r="B12" s="4" t="inlineStr">
        <is>
          <t xml:space="preserve"> </t>
        </is>
      </c>
    </row>
    <row r="13">
      <c r="A13" s="4" t="inlineStr">
        <is>
          <t>Ending balance cost</t>
        </is>
      </c>
      <c r="B13" s="5" t="n">
        <v>12378</v>
      </c>
    </row>
    <row r="14">
      <c r="A14" s="4" t="inlineStr">
        <is>
          <t>Beginning balance, accumulated amortization</t>
        </is>
      </c>
      <c r="B14" s="5" t="n">
        <v>-11175</v>
      </c>
    </row>
    <row r="15">
      <c r="A15" s="4" t="inlineStr">
        <is>
          <t>Intangible assets accumulated amortization, Additions</t>
        </is>
      </c>
      <c r="B15" s="4" t="inlineStr">
        <is>
          <t xml:space="preserve"> </t>
        </is>
      </c>
    </row>
    <row r="16">
      <c r="A16" s="4" t="inlineStr">
        <is>
          <t>Intangible assets accumulated amortization, Impairments</t>
        </is>
      </c>
      <c r="B16" s="4" t="inlineStr">
        <is>
          <t xml:space="preserve"> </t>
        </is>
      </c>
    </row>
    <row r="17">
      <c r="A17" s="4" t="inlineStr">
        <is>
          <t>Intangible assets accumulated Amortization</t>
        </is>
      </c>
      <c r="B17" s="5" t="n">
        <v>-165</v>
      </c>
    </row>
    <row r="18">
      <c r="A18" s="4" t="inlineStr">
        <is>
          <t>Ending balance, accumulated Amortization</t>
        </is>
      </c>
      <c r="B18" s="5" t="n">
        <v>-11340</v>
      </c>
    </row>
    <row r="19">
      <c r="A19" s="4" t="inlineStr">
        <is>
          <t>Trade Names and Technology [Member]</t>
        </is>
      </c>
    </row>
    <row r="20">
      <c r="A20" s="4" t="inlineStr">
        <is>
          <t>Beginning balance cost</t>
        </is>
      </c>
      <c r="B20" s="5" t="n">
        <v>1450</v>
      </c>
    </row>
    <row r="21">
      <c r="A21" s="4" t="inlineStr">
        <is>
          <t>Intangible assets, Additions</t>
        </is>
      </c>
      <c r="B21" s="4" t="inlineStr">
        <is>
          <t xml:space="preserve"> </t>
        </is>
      </c>
    </row>
    <row r="22">
      <c r="A22" s="4" t="inlineStr">
        <is>
          <t>Intangible assets, Impairments</t>
        </is>
      </c>
      <c r="B22" s="4" t="inlineStr">
        <is>
          <t xml:space="preserve"> </t>
        </is>
      </c>
    </row>
    <row r="23">
      <c r="A23" s="4" t="inlineStr">
        <is>
          <t>Intangible assets, Amortization</t>
        </is>
      </c>
      <c r="B23" s="4" t="inlineStr">
        <is>
          <t xml:space="preserve"> </t>
        </is>
      </c>
    </row>
    <row r="24">
      <c r="A24" s="4" t="inlineStr">
        <is>
          <t>Ending balance cost</t>
        </is>
      </c>
      <c r="B24" s="5" t="n">
        <v>1450</v>
      </c>
    </row>
    <row r="25">
      <c r="A25" s="4" t="inlineStr">
        <is>
          <t>Beginning balance, accumulated amortization</t>
        </is>
      </c>
      <c r="B25" s="5" t="n">
        <v>-914</v>
      </c>
    </row>
    <row r="26">
      <c r="A26" s="4" t="inlineStr">
        <is>
          <t>Intangible assets accumulated amortization, Additions</t>
        </is>
      </c>
      <c r="B26" s="4" t="inlineStr">
        <is>
          <t xml:space="preserve"> </t>
        </is>
      </c>
    </row>
    <row r="27">
      <c r="A27" s="4" t="inlineStr">
        <is>
          <t>Intangible assets accumulated amortization, Impairments</t>
        </is>
      </c>
      <c r="B27" s="4" t="inlineStr">
        <is>
          <t xml:space="preserve"> </t>
        </is>
      </c>
    </row>
    <row r="28">
      <c r="A28" s="4" t="inlineStr">
        <is>
          <t>Intangible assets accumulated Amortization</t>
        </is>
      </c>
      <c r="B28" s="5" t="n">
        <v>-36</v>
      </c>
    </row>
    <row r="29">
      <c r="A29" s="4" t="inlineStr">
        <is>
          <t>Ending balance, accumulated Amortization</t>
        </is>
      </c>
      <c r="B29" s="5" t="n">
        <v>-950</v>
      </c>
    </row>
    <row r="30">
      <c r="A30" s="4" t="inlineStr">
        <is>
          <t>Customer Relationships [Member]</t>
        </is>
      </c>
    </row>
    <row r="31">
      <c r="A31" s="4" t="inlineStr">
        <is>
          <t>Beginning balance cost</t>
        </is>
      </c>
      <c r="B31" s="5" t="n">
        <v>2880</v>
      </c>
    </row>
    <row r="32">
      <c r="A32" s="4" t="inlineStr">
        <is>
          <t>Intangible assets, Additions</t>
        </is>
      </c>
      <c r="B32" s="4" t="inlineStr">
        <is>
          <t xml:space="preserve"> </t>
        </is>
      </c>
    </row>
    <row r="33">
      <c r="A33" s="4" t="inlineStr">
        <is>
          <t>Intangible assets, Impairments</t>
        </is>
      </c>
      <c r="B33" s="4" t="inlineStr">
        <is>
          <t xml:space="preserve"> </t>
        </is>
      </c>
    </row>
    <row r="34">
      <c r="A34" s="4" t="inlineStr">
        <is>
          <t>Intangible assets, Amortization</t>
        </is>
      </c>
      <c r="B34" s="4" t="inlineStr">
        <is>
          <t xml:space="preserve"> </t>
        </is>
      </c>
    </row>
    <row r="35">
      <c r="A35" s="4" t="inlineStr">
        <is>
          <t>Ending balance cost</t>
        </is>
      </c>
      <c r="B35" s="5" t="n">
        <v>2880</v>
      </c>
    </row>
    <row r="36">
      <c r="A36" s="4" t="inlineStr">
        <is>
          <t>Beginning balance, accumulated amortization</t>
        </is>
      </c>
      <c r="B36" s="5" t="n">
        <v>-2698</v>
      </c>
    </row>
    <row r="37">
      <c r="A37" s="4" t="inlineStr">
        <is>
          <t>Intangible assets accumulated amortization, Additions</t>
        </is>
      </c>
      <c r="B37" s="4" t="inlineStr">
        <is>
          <t xml:space="preserve"> </t>
        </is>
      </c>
    </row>
    <row r="38">
      <c r="A38" s="4" t="inlineStr">
        <is>
          <t>Intangible assets accumulated amortization, Impairments</t>
        </is>
      </c>
      <c r="B38" s="4" t="inlineStr">
        <is>
          <t xml:space="preserve"> </t>
        </is>
      </c>
    </row>
    <row r="39">
      <c r="A39" s="4" t="inlineStr">
        <is>
          <t>Intangible assets accumulated Amortization</t>
        </is>
      </c>
      <c r="B39" s="5" t="n">
        <v>-9</v>
      </c>
    </row>
    <row r="40">
      <c r="A40" s="4" t="inlineStr">
        <is>
          <t>Ending balance, accumulated Amortization</t>
        </is>
      </c>
      <c r="B40" s="6" t="n">
        <v>-27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pitalized Intangible Costs (Details) - USD ($) $ in Thousands</t>
        </is>
      </c>
      <c r="B1" s="2" t="inlineStr">
        <is>
          <t>Mar. 31, 2021</t>
        </is>
      </c>
      <c r="C1" s="2" t="inlineStr">
        <is>
          <t>Dec. 31, 2020</t>
        </is>
      </c>
    </row>
    <row r="2">
      <c r="A2" s="4" t="inlineStr">
        <is>
          <t>Intangible assets</t>
        </is>
      </c>
      <c r="B2" s="6" t="n">
        <v>1711</v>
      </c>
      <c r="C2" s="6" t="n">
        <v>1921</v>
      </c>
    </row>
    <row r="3">
      <c r="A3" s="4" t="inlineStr">
        <is>
          <t>Patents and Licenses [Member]</t>
        </is>
      </c>
    </row>
    <row r="4">
      <c r="A4" s="4" t="inlineStr">
        <is>
          <t>Intangible assets</t>
        </is>
      </c>
      <c r="B4" s="5" t="n">
        <v>1039</v>
      </c>
      <c r="C4" s="5" t="n">
        <v>1203</v>
      </c>
    </row>
    <row r="5">
      <c r="A5" s="4" t="inlineStr">
        <is>
          <t>Trade Names and Technology [Member]</t>
        </is>
      </c>
    </row>
    <row r="6">
      <c r="A6" s="4" t="inlineStr">
        <is>
          <t>Intangible assets</t>
        </is>
      </c>
      <c r="B6" s="5" t="n">
        <v>499</v>
      </c>
      <c r="C6" s="5" t="n">
        <v>536</v>
      </c>
    </row>
    <row r="7">
      <c r="A7" s="4" t="inlineStr">
        <is>
          <t>Customer Relationships [Member]</t>
        </is>
      </c>
    </row>
    <row r="8">
      <c r="A8" s="4" t="inlineStr">
        <is>
          <t>Intangible assets</t>
        </is>
      </c>
      <c r="B8" s="6" t="n">
        <v>173</v>
      </c>
      <c r="C8" s="6" t="n">
        <v>1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Amortization of Intangible Assets (Details) - USD ($) $ in Thousands</t>
        </is>
      </c>
      <c r="B1" s="2" t="inlineStr">
        <is>
          <t>3 Months Ended</t>
        </is>
      </c>
    </row>
    <row r="2">
      <c r="B2" s="2" t="inlineStr">
        <is>
          <t>Mar. 31, 2021</t>
        </is>
      </c>
      <c r="C2" s="2" t="inlineStr">
        <is>
          <t>Mar. 31, 2020</t>
        </is>
      </c>
    </row>
    <row r="3">
      <c r="A3" s="4" t="inlineStr">
        <is>
          <t>Amortization of intangible assets</t>
        </is>
      </c>
      <c r="B3" s="6" t="n">
        <v>210</v>
      </c>
      <c r="C3" s="6" t="n">
        <v>301</v>
      </c>
    </row>
    <row r="4">
      <c r="A4" s="4" t="inlineStr">
        <is>
          <t>Patents and Licenses [Member]</t>
        </is>
      </c>
    </row>
    <row r="5">
      <c r="A5" s="4" t="inlineStr">
        <is>
          <t>Amortization of intangible assets</t>
        </is>
      </c>
      <c r="B5" s="5" t="n">
        <v>165</v>
      </c>
      <c r="C5" s="5" t="n">
        <v>167</v>
      </c>
    </row>
    <row r="6">
      <c r="A6" s="4" t="inlineStr">
        <is>
          <t>Trade Names and Technology [Member]</t>
        </is>
      </c>
    </row>
    <row r="7">
      <c r="A7" s="4" t="inlineStr">
        <is>
          <t>Amortization of intangible assets</t>
        </is>
      </c>
      <c r="B7" s="5" t="n">
        <v>36</v>
      </c>
      <c r="C7" s="5" t="n">
        <v>56</v>
      </c>
    </row>
    <row r="8">
      <c r="A8" s="4" t="inlineStr">
        <is>
          <t>Customer Relationships [Member]</t>
        </is>
      </c>
    </row>
    <row r="9">
      <c r="A9" s="4" t="inlineStr">
        <is>
          <t>Amortization of intangible assets</t>
        </is>
      </c>
      <c r="B9" s="6" t="n">
        <v>9</v>
      </c>
      <c r="C9" s="6" t="n">
        <v>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for Intangible Assets (Details) - USD ($) $ in Thousands</t>
        </is>
      </c>
      <c r="B1" s="2" t="inlineStr">
        <is>
          <t>Mar. 31, 2021</t>
        </is>
      </c>
      <c r="C1" s="2" t="inlineStr">
        <is>
          <t>Dec. 31, 2020</t>
        </is>
      </c>
    </row>
    <row r="2">
      <c r="A2" s="3" t="inlineStr">
        <is>
          <t>Goodwill and Intangible Assets Disclosure [Abstract]</t>
        </is>
      </c>
    </row>
    <row r="3">
      <c r="A3" s="4" t="inlineStr">
        <is>
          <t>2021</t>
        </is>
      </c>
      <c r="B3" s="6" t="n">
        <v>917</v>
      </c>
    </row>
    <row r="4">
      <c r="A4" s="4" t="inlineStr">
        <is>
          <t>2022</t>
        </is>
      </c>
      <c r="B4" s="5" t="n">
        <v>380</v>
      </c>
    </row>
    <row r="5">
      <c r="A5" s="4" t="inlineStr">
        <is>
          <t>2023</t>
        </is>
      </c>
      <c r="B5" s="5" t="n">
        <v>119</v>
      </c>
    </row>
    <row r="6">
      <c r="A6" s="4" t="inlineStr">
        <is>
          <t>2024</t>
        </is>
      </c>
      <c r="B6" s="5" t="n">
        <v>119</v>
      </c>
    </row>
    <row r="7">
      <c r="A7" s="4" t="inlineStr">
        <is>
          <t>2025</t>
        </is>
      </c>
      <c r="B7" s="5" t="n">
        <v>104</v>
      </c>
    </row>
    <row r="8">
      <c r="A8" s="4" t="inlineStr">
        <is>
          <t>Thereafter</t>
        </is>
      </c>
      <c r="B8" s="5" t="n">
        <v>72</v>
      </c>
    </row>
    <row r="9">
      <c r="A9" s="4" t="inlineStr">
        <is>
          <t>Finite-Lived Intangible Assets, Net, Total</t>
        </is>
      </c>
      <c r="B9" s="6" t="n">
        <v>1711</v>
      </c>
      <c r="C9" s="6" t="n">
        <v>19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s Payable (Details Narrative) - D&amp;O Insurance Policy [Member] - USD ($)</t>
        </is>
      </c>
      <c r="B1" s="2" t="inlineStr">
        <is>
          <t>Apr. 13, 2020</t>
        </is>
      </c>
      <c r="C1" s="2" t="inlineStr">
        <is>
          <t>Mar. 31, 2021</t>
        </is>
      </c>
      <c r="D1" s="2" t="inlineStr">
        <is>
          <t>Mar. 31, 2020</t>
        </is>
      </c>
      <c r="E1" s="2" t="inlineStr">
        <is>
          <t>Dec. 31, 2020</t>
        </is>
      </c>
    </row>
    <row r="2">
      <c r="A2" s="4" t="inlineStr">
        <is>
          <t>Debt instrument face amount</t>
        </is>
      </c>
      <c r="B2" s="6" t="n">
        <v>250000</v>
      </c>
    </row>
    <row r="3">
      <c r="A3" s="4" t="inlineStr">
        <is>
          <t>Down payment</t>
        </is>
      </c>
      <c r="B3" s="5" t="n">
        <v>38000</v>
      </c>
    </row>
    <row r="4">
      <c r="A4" s="4" t="inlineStr">
        <is>
          <t>Notes payable</t>
        </is>
      </c>
      <c r="B4" s="6" t="n">
        <v>230000</v>
      </c>
    </row>
    <row r="5">
      <c r="A5" s="4" t="inlineStr">
        <is>
          <t>Debt instrument stated interest rate percentage</t>
        </is>
      </c>
      <c r="B5" s="4" t="inlineStr">
        <is>
          <t>5.95%</t>
        </is>
      </c>
    </row>
    <row r="6">
      <c r="A6" s="4" t="inlineStr">
        <is>
          <t>Debt accrued interest</t>
        </is>
      </c>
      <c r="B6" s="6" t="n">
        <v>25000</v>
      </c>
    </row>
    <row r="7">
      <c r="A7" s="4" t="inlineStr">
        <is>
          <t>Debt principal payment</t>
        </is>
      </c>
      <c r="C7" s="6" t="n">
        <v>25000</v>
      </c>
    </row>
    <row r="8">
      <c r="A8" s="4" t="inlineStr">
        <is>
          <t>Remaining debt principal payment</t>
        </is>
      </c>
      <c r="C8" s="5" t="n">
        <v>0</v>
      </c>
      <c r="E8" s="6" t="n">
        <v>25000</v>
      </c>
    </row>
    <row r="9">
      <c r="A9" s="4" t="inlineStr">
        <is>
          <t>Interest expense</t>
        </is>
      </c>
      <c r="C9" s="6" t="n">
        <v>600</v>
      </c>
      <c r="D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15" customWidth="1" min="3" max="3"/>
  </cols>
  <sheetData>
    <row r="1">
      <c r="A1" s="1" t="inlineStr">
        <is>
          <t>Payroll Protection Program Loan (Details Narrative) - USD ($) $ in Thousands</t>
        </is>
      </c>
      <c r="B1" s="2" t="inlineStr">
        <is>
          <t>Apr. 10, 2020</t>
        </is>
      </c>
      <c r="C1" s="2" t="inlineStr">
        <is>
          <t>Apr. 05, 2020</t>
        </is>
      </c>
    </row>
    <row r="2">
      <c r="A2" s="4" t="inlineStr">
        <is>
          <t>Proceeds from loan</t>
        </is>
      </c>
      <c r="B2" s="6" t="n">
        <v>1168</v>
      </c>
    </row>
    <row r="3">
      <c r="A3" s="4" t="inlineStr">
        <is>
          <t>Debt description</t>
        </is>
      </c>
      <c r="B3" s="4" t="inlineStr">
        <is>
          <t>100 percent of the principal amount of the loan is guaranteed by the Small Business Administration.</t>
        </is>
      </c>
    </row>
    <row r="4">
      <c r="A4" s="4" t="inlineStr">
        <is>
          <t>Paycheck Protection Program [Member]</t>
        </is>
      </c>
    </row>
    <row r="5">
      <c r="A5" s="4" t="inlineStr">
        <is>
          <t>Debt interest rate</t>
        </is>
      </c>
      <c r="C5" s="4" t="inlineStr">
        <is>
          <t>1.00%</t>
        </is>
      </c>
    </row>
    <row r="6">
      <c r="A6" s="4" t="inlineStr">
        <is>
          <t>Debt maturity date</t>
        </is>
      </c>
      <c r="C6" s="4" t="inlineStr">
        <is>
          <t>Apr. 5,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 net</t>
        </is>
      </c>
      <c r="B4" s="6" t="n">
        <v>4090</v>
      </c>
      <c r="C4" s="6" t="n">
        <v>5352</v>
      </c>
    </row>
    <row r="5">
      <c r="A5" s="3" t="inlineStr">
        <is>
          <t>Cost of revenue and operating expenses</t>
        </is>
      </c>
    </row>
    <row r="6">
      <c r="A6" s="4" t="inlineStr">
        <is>
          <t>Cost of components and personnel</t>
        </is>
      </c>
      <c r="B6" s="5" t="n">
        <v>2207</v>
      </c>
      <c r="C6" s="5" t="n">
        <v>2821</v>
      </c>
    </row>
    <row r="7">
      <c r="A7" s="4" t="inlineStr">
        <is>
          <t>Inventory valuation adjustments</t>
        </is>
      </c>
      <c r="B7" s="5" t="n">
        <v>152</v>
      </c>
      <c r="C7" s="5" t="n">
        <v>25</v>
      </c>
    </row>
    <row r="8">
      <c r="A8" s="4" t="inlineStr">
        <is>
          <t>General and administrative expenses</t>
        </is>
      </c>
      <c r="B8" s="5" t="n">
        <v>3647</v>
      </c>
      <c r="C8" s="5" t="n">
        <v>6200</v>
      </c>
    </row>
    <row r="9">
      <c r="A9" s="4" t="inlineStr">
        <is>
          <t>Gain on lease termination</t>
        </is>
      </c>
      <c r="B9" s="4" t="inlineStr">
        <is>
          <t xml:space="preserve"> </t>
        </is>
      </c>
      <c r="C9" s="5" t="n">
        <v>-21</v>
      </c>
    </row>
    <row r="10">
      <c r="A10" s="4" t="inlineStr">
        <is>
          <t>Research and development expenses</t>
        </is>
      </c>
      <c r="B10" s="5" t="n">
        <v>602</v>
      </c>
      <c r="C10" s="5" t="n">
        <v>656</v>
      </c>
    </row>
    <row r="11">
      <c r="A11" s="4" t="inlineStr">
        <is>
          <t>Amortization and depreciation</t>
        </is>
      </c>
      <c r="B11" s="5" t="n">
        <v>261</v>
      </c>
      <c r="C11" s="5" t="n">
        <v>423</v>
      </c>
    </row>
    <row r="12">
      <c r="A12" s="4" t="inlineStr">
        <is>
          <t>Total cost of revenue and operating expenses</t>
        </is>
      </c>
      <c r="B12" s="5" t="n">
        <v>6869</v>
      </c>
      <c r="C12" s="5" t="n">
        <v>10104</v>
      </c>
    </row>
    <row r="13">
      <c r="A13" s="4" t="inlineStr">
        <is>
          <t>Loss from operations</t>
        </is>
      </c>
      <c r="B13" s="5" t="n">
        <v>-2779</v>
      </c>
      <c r="C13" s="5" t="n">
        <v>-4752</v>
      </c>
    </row>
    <row r="14">
      <c r="A14" s="3" t="inlineStr">
        <is>
          <t>Other (expense) income</t>
        </is>
      </c>
    </row>
    <row r="15">
      <c r="A15" s="4" t="inlineStr">
        <is>
          <t>Changes in fair value of derivative liabilities</t>
        </is>
      </c>
      <c r="B15" s="5" t="n">
        <v>-78</v>
      </c>
      <c r="C15" s="5" t="n">
        <v>17</v>
      </c>
    </row>
    <row r="16">
      <c r="A16" s="4" t="inlineStr">
        <is>
          <t>Gain on settlement of related party obligation</t>
        </is>
      </c>
      <c r="B16" s="4" t="inlineStr">
        <is>
          <t xml:space="preserve"> </t>
        </is>
      </c>
      <c r="C16" s="5" t="n">
        <v>331</v>
      </c>
    </row>
    <row r="17">
      <c r="A17" s="4" t="inlineStr">
        <is>
          <t>Gain on settlement of debt</t>
        </is>
      </c>
      <c r="B17" s="5" t="n">
        <v>194</v>
      </c>
      <c r="C17" s="4" t="inlineStr">
        <is>
          <t xml:space="preserve"> </t>
        </is>
      </c>
    </row>
    <row r="18">
      <c r="A18" s="4" t="inlineStr">
        <is>
          <t>Other income</t>
        </is>
      </c>
      <c r="B18" s="5" t="n">
        <v>1</v>
      </c>
      <c r="C18" s="4" t="inlineStr">
        <is>
          <t xml:space="preserve"> </t>
        </is>
      </c>
    </row>
    <row r="19">
      <c r="A19" s="4" t="inlineStr">
        <is>
          <t>Interest expense</t>
        </is>
      </c>
      <c r="B19" s="5" t="n">
        <v>-5</v>
      </c>
      <c r="C19" s="5" t="n">
        <v>-26</v>
      </c>
    </row>
    <row r="20">
      <c r="A20" s="4" t="inlineStr">
        <is>
          <t>Total other (expense) income</t>
        </is>
      </c>
      <c r="B20" s="5" t="n">
        <v>112</v>
      </c>
      <c r="C20" s="5" t="n">
        <v>332</v>
      </c>
    </row>
    <row r="21">
      <c r="A21" s="4" t="inlineStr">
        <is>
          <t>Net loss</t>
        </is>
      </c>
      <c r="B21" s="6" t="n">
        <v>-2667</v>
      </c>
      <c r="C21" s="6" t="n">
        <v>-4430</v>
      </c>
    </row>
    <row r="22">
      <c r="A22" s="4" t="inlineStr">
        <is>
          <t>Basic and diluted loss per share</t>
        </is>
      </c>
      <c r="B22" s="8" t="n">
        <v>-0.07000000000000001</v>
      </c>
      <c r="C22" s="8" t="n">
        <v>-0.54</v>
      </c>
    </row>
    <row r="23">
      <c r="A23" s="3" t="inlineStr">
        <is>
          <t>Weighted average number of shares outstanding:</t>
        </is>
      </c>
    </row>
    <row r="24">
      <c r="A24" s="4" t="inlineStr">
        <is>
          <t>Basic and diluted</t>
        </is>
      </c>
      <c r="B24" s="5" t="n">
        <v>36591</v>
      </c>
      <c r="C24" s="5" t="n">
        <v>8116</v>
      </c>
    </row>
    <row r="25">
      <c r="A25" s="3" t="inlineStr">
        <is>
          <t>Comprehensive loss:</t>
        </is>
      </c>
    </row>
    <row r="26">
      <c r="A26" s="4" t="inlineStr">
        <is>
          <t>Net loss</t>
        </is>
      </c>
      <c r="B26" s="6" t="n">
        <v>-2667</v>
      </c>
      <c r="C26" s="6" t="n">
        <v>-4430</v>
      </c>
    </row>
    <row r="27">
      <c r="A27" s="4" t="inlineStr">
        <is>
          <t>Unrealized (loss) gain on currency translation adjustment</t>
        </is>
      </c>
      <c r="B27" s="5" t="n">
        <v>-43</v>
      </c>
      <c r="C27" s="5" t="n">
        <v>277</v>
      </c>
    </row>
    <row r="28">
      <c r="A28" s="4" t="inlineStr">
        <is>
          <t>Comprehensive loss</t>
        </is>
      </c>
      <c r="B28" s="6" t="n">
        <v>-2710</v>
      </c>
      <c r="C28" s="6" t="n">
        <v>-41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ayroll Protection Program Loan - Schedule of Payroll Protection Program Loan (Details) - Paycheck Protection Program [Member] $ in Thousands</t>
        </is>
      </c>
      <c r="B1" s="2" t="inlineStr">
        <is>
          <t>Mar. 31, 2021USD ($)</t>
        </is>
      </c>
    </row>
    <row r="2">
      <c r="A2" s="4" t="inlineStr">
        <is>
          <t>Total PPP loan</t>
        </is>
      </c>
      <c r="B2" s="6" t="n">
        <v>1168</v>
      </c>
    </row>
    <row r="3">
      <c r="A3" s="4" t="inlineStr">
        <is>
          <t>Less: current portion</t>
        </is>
      </c>
      <c r="B3" s="5" t="n">
        <v>1168</v>
      </c>
    </row>
    <row r="4">
      <c r="A4" s="4" t="inlineStr">
        <is>
          <t>Non-current portion</t>
        </is>
      </c>
      <c r="B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80" customWidth="1" min="2" max="2"/>
    <col width="21" customWidth="1" min="3" max="3"/>
    <col width="14" customWidth="1" min="4" max="4"/>
  </cols>
  <sheetData>
    <row r="1">
      <c r="A1" s="1" t="inlineStr">
        <is>
          <t>Leases (Details Narrative) $ in Thousands</t>
        </is>
      </c>
      <c r="B1" s="2" t="inlineStr">
        <is>
          <t>3 Months Ended</t>
        </is>
      </c>
    </row>
    <row r="2">
      <c r="B2" s="2" t="inlineStr">
        <is>
          <t>Mar. 31, 2021USD ($)ft²</t>
        </is>
      </c>
      <c r="C2" s="2" t="inlineStr">
        <is>
          <t>Dec. 31, 2020USD ($)</t>
        </is>
      </c>
      <c r="D2" s="2" t="inlineStr">
        <is>
          <t>Mar. 31, 2020</t>
        </is>
      </c>
    </row>
    <row r="3">
      <c r="A3" s="3" t="inlineStr">
        <is>
          <t>Leases [Abstract]</t>
        </is>
      </c>
    </row>
    <row r="4">
      <c r="A4" s="4" t="inlineStr">
        <is>
          <t>Weighted average remaining term, minimum</t>
        </is>
      </c>
      <c r="B4" s="4" t="inlineStr">
        <is>
          <t>2 months</t>
        </is>
      </c>
    </row>
    <row r="5">
      <c r="A5" s="4" t="inlineStr">
        <is>
          <t>Weighted average remaining term, maximum</t>
        </is>
      </c>
      <c r="B5" s="4" t="inlineStr">
        <is>
          <t>4 years</t>
        </is>
      </c>
    </row>
    <row r="6">
      <c r="A6" s="4" t="inlineStr">
        <is>
          <t>Weighted average remaining term</t>
        </is>
      </c>
      <c r="B6" s="4" t="inlineStr">
        <is>
          <t>4 years</t>
        </is>
      </c>
      <c r="D6" s="4" t="inlineStr">
        <is>
          <t>5 years</t>
        </is>
      </c>
    </row>
    <row r="7">
      <c r="A7" s="4" t="inlineStr">
        <is>
          <t>Weighted-average discount rate</t>
        </is>
      </c>
      <c r="B7" s="4" t="inlineStr">
        <is>
          <t>9.20%</t>
        </is>
      </c>
    </row>
    <row r="8">
      <c r="A8" s="4" t="inlineStr">
        <is>
          <t>Right of use of assets</t>
        </is>
      </c>
      <c r="B8" s="6" t="n">
        <v>1023</v>
      </c>
      <c r="C8" s="6" t="n">
        <v>1077</v>
      </c>
    </row>
    <row r="9">
      <c r="A9" s="4" t="inlineStr">
        <is>
          <t>Amortization depreciation</t>
        </is>
      </c>
      <c r="B9" s="5" t="n">
        <v>850</v>
      </c>
    </row>
    <row r="10">
      <c r="A10" s="4" t="inlineStr">
        <is>
          <t>Operating lease liabilities</t>
        </is>
      </c>
      <c r="B10" s="5" t="n">
        <v>1920</v>
      </c>
    </row>
    <row r="11">
      <c r="A11" s="4" t="inlineStr">
        <is>
          <t>Current operating lease liabilities</t>
        </is>
      </c>
      <c r="B11" s="5" t="n">
        <v>481</v>
      </c>
      <c r="C11" s="5" t="n">
        <v>475</v>
      </c>
    </row>
    <row r="12">
      <c r="A12" s="4" t="inlineStr">
        <is>
          <t>Non-current operating lease liabilities</t>
        </is>
      </c>
      <c r="B12" s="6" t="n">
        <v>1441</v>
      </c>
      <c r="C12" s="6" t="n">
        <v>1545</v>
      </c>
    </row>
    <row r="13">
      <c r="A13" s="4" t="inlineStr">
        <is>
          <t>Lease term</t>
        </is>
      </c>
      <c r="B13" s="4" t="inlineStr">
        <is>
          <t>1 year</t>
        </is>
      </c>
    </row>
    <row r="14">
      <c r="A14" s="4" t="inlineStr">
        <is>
          <t>Area of land | ft²</t>
        </is>
      </c>
      <c r="B14" s="5" t="n">
        <v>600</v>
      </c>
    </row>
    <row r="15">
      <c r="A15" s="4" t="inlineStr">
        <is>
          <t>Area of land description</t>
        </is>
      </c>
      <c r="B15" s="4" t="inlineStr">
        <is>
          <t>Commencing on February 1, 2021, and terminating on January 31, 2022, for approximately £1,674 month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chedule of Operating Lease Data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25</v>
      </c>
      <c r="C4" s="6" t="n">
        <v>202</v>
      </c>
    </row>
    <row r="5">
      <c r="A5" s="4" t="inlineStr">
        <is>
          <t>Short-term lease cost</t>
        </is>
      </c>
      <c r="B5" s="5" t="n">
        <v>140</v>
      </c>
      <c r="C5" s="5" t="n">
        <v>102</v>
      </c>
    </row>
    <row r="6">
      <c r="A6" s="4" t="inlineStr">
        <is>
          <t>Sublease income</t>
        </is>
      </c>
      <c r="B6" s="4" t="inlineStr">
        <is>
          <t xml:space="preserve"> </t>
        </is>
      </c>
      <c r="C6" s="5" t="n">
        <v>-46</v>
      </c>
    </row>
    <row r="7">
      <c r="A7" s="4" t="inlineStr">
        <is>
          <t>Total lease cost</t>
        </is>
      </c>
      <c r="B7" s="5" t="n">
        <v>265</v>
      </c>
      <c r="C7" s="5" t="n">
        <v>258</v>
      </c>
    </row>
    <row r="8">
      <c r="A8" s="4" t="inlineStr">
        <is>
          <t>Operating cash flows from operating leases</t>
        </is>
      </c>
      <c r="B8" s="5" t="n">
        <v>163</v>
      </c>
      <c r="C8" s="5" t="n">
        <v>253</v>
      </c>
    </row>
    <row r="9">
      <c r="A9" s="4" t="inlineStr">
        <is>
          <t>Right-of-use assets obtained in exchange for new operating lease liabilities</t>
        </is>
      </c>
      <c r="B9" s="4" t="inlineStr">
        <is>
          <t xml:space="preserve"> </t>
        </is>
      </c>
      <c r="C9" s="6" t="n">
        <v>546</v>
      </c>
    </row>
    <row r="10">
      <c r="A10" s="4" t="inlineStr">
        <is>
          <t>Weighted-average remaining lease term-operating leases</t>
        </is>
      </c>
      <c r="B10" s="4" t="inlineStr">
        <is>
          <t>4 years</t>
        </is>
      </c>
      <c r="C10" s="4" t="inlineStr">
        <is>
          <t>5 years</t>
        </is>
      </c>
    </row>
    <row r="11">
      <c r="A11" s="4" t="inlineStr">
        <is>
          <t>Weighted-average discount rate-operating leases</t>
        </is>
      </c>
      <c r="B11" s="4" t="inlineStr">
        <is>
          <t>9.20%</t>
        </is>
      </c>
      <c r="C11" s="4" t="inlineStr">
        <is>
          <t>9.4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s) - USD ($) $ in Thousands</t>
        </is>
      </c>
      <c r="B1" s="2" t="inlineStr">
        <is>
          <t>Mar. 31, 2021</t>
        </is>
      </c>
      <c r="C1" s="2" t="inlineStr">
        <is>
          <t>Dec. 31, 2020</t>
        </is>
      </c>
    </row>
    <row r="2">
      <c r="A2" s="3" t="inlineStr">
        <is>
          <t>Leases [Abstract]</t>
        </is>
      </c>
    </row>
    <row r="3">
      <c r="A3" s="4" t="inlineStr">
        <is>
          <t>2022</t>
        </is>
      </c>
      <c r="B3" s="6" t="n">
        <v>634</v>
      </c>
    </row>
    <row r="4">
      <c r="A4" s="4" t="inlineStr">
        <is>
          <t>2023</t>
        </is>
      </c>
      <c r="B4" s="5" t="n">
        <v>609</v>
      </c>
    </row>
    <row r="5">
      <c r="A5" s="4" t="inlineStr">
        <is>
          <t>2024</t>
        </is>
      </c>
      <c r="B5" s="5" t="n">
        <v>481</v>
      </c>
    </row>
    <row r="6">
      <c r="A6" s="4" t="inlineStr">
        <is>
          <t>2025</t>
        </is>
      </c>
      <c r="B6" s="5" t="n">
        <v>380</v>
      </c>
    </row>
    <row r="7">
      <c r="A7" s="4" t="inlineStr">
        <is>
          <t>2026</t>
        </is>
      </c>
      <c r="B7" s="5" t="n">
        <v>106</v>
      </c>
    </row>
    <row r="8">
      <c r="A8" s="4" t="inlineStr">
        <is>
          <t>Thereafter</t>
        </is>
      </c>
      <c r="B8" s="5" t="n">
        <v>82</v>
      </c>
    </row>
    <row r="9">
      <c r="A9" s="4" t="inlineStr">
        <is>
          <t>Total lease payments</t>
        </is>
      </c>
      <c r="B9" s="5" t="n">
        <v>2292</v>
      </c>
    </row>
    <row r="10">
      <c r="A10" s="4" t="inlineStr">
        <is>
          <t>Less: imputed interest</t>
        </is>
      </c>
      <c r="B10" s="5" t="n">
        <v>372</v>
      </c>
    </row>
    <row r="11">
      <c r="A11" s="4" t="inlineStr">
        <is>
          <t>Present value of lease liabilities</t>
        </is>
      </c>
      <c r="B11" s="5" t="n">
        <v>1920</v>
      </c>
    </row>
    <row r="12">
      <c r="A12" s="4" t="inlineStr">
        <is>
          <t>Less: Current lease liabilities</t>
        </is>
      </c>
      <c r="B12" s="5" t="n">
        <v>481</v>
      </c>
      <c r="C12" s="6" t="n">
        <v>475</v>
      </c>
    </row>
    <row r="13">
      <c r="A13" s="4" t="inlineStr">
        <is>
          <t>Non-current lease liabilities</t>
        </is>
      </c>
      <c r="B13" s="6" t="n">
        <v>1441</v>
      </c>
      <c r="C13" s="6" t="n">
        <v>15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24" customWidth="1" min="2" max="2"/>
  </cols>
  <sheetData>
    <row r="1">
      <c r="A1" s="1" t="inlineStr">
        <is>
          <t>Leases - Schedule of Lease Obligations Assumed (Details) $ in Thousands</t>
        </is>
      </c>
      <c r="B1" s="2" t="inlineStr">
        <is>
          <t>3 Months Ended</t>
        </is>
      </c>
    </row>
    <row r="2">
      <c r="B2" s="2" t="inlineStr">
        <is>
          <t>Mar. 31, 2021USD ($)ft²</t>
        </is>
      </c>
    </row>
    <row r="3">
      <c r="A3" s="4" t="inlineStr">
        <is>
          <t>Area of land | ft²</t>
        </is>
      </c>
      <c r="B3" s="5" t="n">
        <v>600</v>
      </c>
    </row>
    <row r="4">
      <c r="A4" s="4" t="inlineStr">
        <is>
          <t>Approximate Future Payments | $</t>
        </is>
      </c>
      <c r="B4" s="6" t="n">
        <v>2292</v>
      </c>
    </row>
    <row r="5">
      <c r="A5" s="4" t="inlineStr">
        <is>
          <t>Colchester, U.K. - Waterside House [Member]</t>
        </is>
      </c>
    </row>
    <row r="6">
      <c r="A6" s="4" t="inlineStr">
        <is>
          <t>Area of land | ft²</t>
        </is>
      </c>
      <c r="B6" s="5" t="n">
        <v>16000</v>
      </c>
    </row>
    <row r="7">
      <c r="A7" s="4" t="inlineStr">
        <is>
          <t>Lease-End Date</t>
        </is>
      </c>
      <c r="B7" s="4" t="inlineStr">
        <is>
          <t>Mar 2025</t>
        </is>
      </c>
    </row>
    <row r="8">
      <c r="A8" s="4" t="inlineStr">
        <is>
          <t>Approximate Future Payments | $</t>
        </is>
      </c>
      <c r="B8" s="6" t="n">
        <v>1106</v>
      </c>
    </row>
    <row r="9">
      <c r="A9" s="4" t="inlineStr">
        <is>
          <t>Singapore [Member]</t>
        </is>
      </c>
    </row>
    <row r="10">
      <c r="A10" s="4" t="inlineStr">
        <is>
          <t>Area of land | ft²</t>
        </is>
      </c>
      <c r="B10" s="5" t="n">
        <v>950</v>
      </c>
    </row>
    <row r="11">
      <c r="A11" s="4" t="inlineStr">
        <is>
          <t>Lease-End Date</t>
        </is>
      </c>
      <c r="B11" s="4" t="inlineStr">
        <is>
          <t>Aug 2023</t>
        </is>
      </c>
    </row>
    <row r="12">
      <c r="A12" s="4" t="inlineStr">
        <is>
          <t>Approximate Future Payments | $</t>
        </is>
      </c>
      <c r="B12" s="6" t="n">
        <v>74</v>
      </c>
    </row>
    <row r="13">
      <c r="A13" s="4" t="inlineStr">
        <is>
          <t>Anaheim, CA [Member]</t>
        </is>
      </c>
    </row>
    <row r="14">
      <c r="A14" s="4" t="inlineStr">
        <is>
          <t>Area of land | ft²</t>
        </is>
      </c>
      <c r="B14" s="5" t="n">
        <v>1944</v>
      </c>
    </row>
    <row r="15">
      <c r="A15" s="4" t="inlineStr">
        <is>
          <t>Lease-End Date</t>
        </is>
      </c>
      <c r="B15" s="4" t="inlineStr">
        <is>
          <t>Jul 2021</t>
        </is>
      </c>
    </row>
    <row r="16">
      <c r="A16" s="4" t="inlineStr">
        <is>
          <t>Approximate Future Payments | $</t>
        </is>
      </c>
      <c r="B16" s="6" t="n">
        <v>10</v>
      </c>
    </row>
    <row r="17">
      <c r="A17" s="4" t="inlineStr">
        <is>
          <t>Sarasota, FL [Member]</t>
        </is>
      </c>
    </row>
    <row r="18">
      <c r="A18" s="4" t="inlineStr">
        <is>
          <t>Area of land | ft²</t>
        </is>
      </c>
      <c r="B18" s="5" t="n">
        <v>1205</v>
      </c>
    </row>
    <row r="19">
      <c r="A19" s="4" t="inlineStr">
        <is>
          <t>Lease-End Date</t>
        </is>
      </c>
      <c r="B19" s="4" t="inlineStr">
        <is>
          <t>Sep 2022</t>
        </is>
      </c>
    </row>
    <row r="20">
      <c r="A20" s="4" t="inlineStr">
        <is>
          <t>Approximate Future Payments | $</t>
        </is>
      </c>
      <c r="B20" s="6" t="n">
        <v>51</v>
      </c>
    </row>
    <row r="21">
      <c r="A21" s="4" t="inlineStr">
        <is>
          <t>Billerica, MA [Member]</t>
        </is>
      </c>
    </row>
    <row r="22">
      <c r="A22" s="4" t="inlineStr">
        <is>
          <t>Area of land | ft²</t>
        </is>
      </c>
      <c r="B22" s="5" t="n">
        <v>8204</v>
      </c>
    </row>
    <row r="23">
      <c r="A23" s="4" t="inlineStr">
        <is>
          <t>Lease-End Date</t>
        </is>
      </c>
      <c r="B23" s="4" t="inlineStr">
        <is>
          <t>Dec 2026</t>
        </is>
      </c>
    </row>
    <row r="24">
      <c r="A24" s="4" t="inlineStr">
        <is>
          <t>Approximate Future Payments | $</t>
        </is>
      </c>
      <c r="B24" s="6" t="n">
        <v>582</v>
      </c>
    </row>
    <row r="25">
      <c r="A25" s="4" t="inlineStr">
        <is>
          <t>Hemel, U.K [Member]</t>
        </is>
      </c>
    </row>
    <row r="26">
      <c r="A26" s="4" t="inlineStr">
        <is>
          <t>Area of land | ft²</t>
        </is>
      </c>
      <c r="B26" s="5" t="n">
        <v>12870</v>
      </c>
    </row>
    <row r="27">
      <c r="A27" s="4" t="inlineStr">
        <is>
          <t>Lease-End Date</t>
        </is>
      </c>
      <c r="B27" s="4" t="inlineStr">
        <is>
          <t>Oct 2023</t>
        </is>
      </c>
    </row>
    <row r="28">
      <c r="A28" s="4" t="inlineStr">
        <is>
          <t>Approximate Future Payments | $</t>
        </is>
      </c>
      <c r="B28" s="6" t="n">
        <v>4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30" customWidth="1" min="3" max="3"/>
    <col width="24" customWidth="1" min="4" max="4"/>
  </cols>
  <sheetData>
    <row r="1">
      <c r="A1" s="1" t="inlineStr">
        <is>
          <t>Derivative Liabilities - Schedule of Valuation and Warrants Exercisable (Details)</t>
        </is>
      </c>
      <c r="B1" s="2" t="inlineStr">
        <is>
          <t>3 Months Ended</t>
        </is>
      </c>
    </row>
    <row r="2">
      <c r="B2" s="2" t="inlineStr">
        <is>
          <t>Mar. 31, 2021$ / sharesshares</t>
        </is>
      </c>
      <c r="C2" s="2" t="inlineStr">
        <is>
          <t>Mar. 31, 2020$ / sharesshares</t>
        </is>
      </c>
      <c r="D2" s="2" t="inlineStr">
        <is>
          <t>Feb. 08, 2020$ / shares</t>
        </is>
      </c>
    </row>
    <row r="3">
      <c r="A3" s="4" t="inlineStr">
        <is>
          <t>Number of shares underlying the warrants | shares</t>
        </is>
      </c>
      <c r="B3" s="5" t="n">
        <v>75855</v>
      </c>
      <c r="C3" s="5" t="n">
        <v>77041</v>
      </c>
    </row>
    <row r="4">
      <c r="A4" s="4" t="inlineStr">
        <is>
          <t>Warrant exercise price</t>
        </is>
      </c>
      <c r="D4" s="8" t="n">
        <v>3.25</v>
      </c>
    </row>
    <row r="5">
      <c r="A5" s="4" t="inlineStr">
        <is>
          <t>Minimum [Member]</t>
        </is>
      </c>
    </row>
    <row r="6">
      <c r="A6" s="4" t="inlineStr">
        <is>
          <t>Warrant life (years)</t>
        </is>
      </c>
      <c r="B6" s="4" t="inlineStr">
        <is>
          <t>1 month 6 days</t>
        </is>
      </c>
      <c r="C6" s="4" t="inlineStr">
        <is>
          <t>1 year 1 month 6 days</t>
        </is>
      </c>
    </row>
    <row r="7">
      <c r="A7" s="4" t="inlineStr">
        <is>
          <t>Maximum [Member]</t>
        </is>
      </c>
    </row>
    <row r="8">
      <c r="A8" s="4" t="inlineStr">
        <is>
          <t>Warrant life (years)</t>
        </is>
      </c>
      <c r="B8" s="4" t="inlineStr">
        <is>
          <t>2 years 2 months 12 days</t>
        </is>
      </c>
      <c r="C8" s="4" t="inlineStr">
        <is>
          <t>3 years 2 months 12 days</t>
        </is>
      </c>
    </row>
    <row r="9">
      <c r="A9" s="4" t="inlineStr">
        <is>
          <t>Fair Market Value of Stock [Member]</t>
        </is>
      </c>
    </row>
    <row r="10">
      <c r="A10" s="4" t="inlineStr">
        <is>
          <t>Warrant exercise price</t>
        </is>
      </c>
      <c r="B10" s="8" t="n">
        <v>2.93</v>
      </c>
      <c r="C10" s="8" t="n">
        <v>0.96</v>
      </c>
    </row>
    <row r="11">
      <c r="A11" s="4" t="inlineStr">
        <is>
          <t>Exercise Price [Member] | Minimum [Member]</t>
        </is>
      </c>
    </row>
    <row r="12">
      <c r="A12" s="4" t="inlineStr">
        <is>
          <t>Warrant exercise price</t>
        </is>
      </c>
      <c r="B12" s="10" t="n">
        <v>0.906</v>
      </c>
      <c r="C12" s="11" t="n">
        <v>0.16</v>
      </c>
    </row>
    <row r="13">
      <c r="A13" s="4" t="inlineStr">
        <is>
          <t>Exercise Price [Member] | Maximum [Member]</t>
        </is>
      </c>
    </row>
    <row r="14">
      <c r="A14" s="4" t="inlineStr">
        <is>
          <t>Warrant exercise price</t>
        </is>
      </c>
      <c r="B14" s="8" t="n">
        <v>827.28</v>
      </c>
      <c r="C14" s="8" t="n">
        <v>827.4</v>
      </c>
    </row>
    <row r="15">
      <c r="A15" s="4" t="inlineStr">
        <is>
          <t>Volatility [Member] | Minimum [Member]</t>
        </is>
      </c>
    </row>
    <row r="16">
      <c r="A16" s="4" t="inlineStr">
        <is>
          <t>Warrants and rights outstanding, measurement input</t>
        </is>
      </c>
      <c r="B16" s="5" t="n">
        <v>152</v>
      </c>
      <c r="C16" s="5" t="n">
        <v>123</v>
      </c>
    </row>
    <row r="17">
      <c r="A17" s="4" t="inlineStr">
        <is>
          <t>Volatility [Member] | Maximum [Member]</t>
        </is>
      </c>
    </row>
    <row r="18">
      <c r="A18" s="4" t="inlineStr">
        <is>
          <t>Warrants and rights outstanding, measurement input</t>
        </is>
      </c>
      <c r="B18" s="5" t="n">
        <v>181</v>
      </c>
      <c r="C18" s="5" t="n">
        <v>175</v>
      </c>
    </row>
    <row r="19">
      <c r="A19" s="4" t="inlineStr">
        <is>
          <t>Risk-Free Interest Rate [Member] | Minimum [Member]</t>
        </is>
      </c>
    </row>
    <row r="20">
      <c r="A20" s="4" t="inlineStr">
        <is>
          <t>Warrants and rights outstanding, measurement input</t>
        </is>
      </c>
      <c r="B20" s="11" t="n">
        <v>0.03</v>
      </c>
      <c r="C20" s="11" t="n">
        <v>1.51</v>
      </c>
    </row>
    <row r="21">
      <c r="A21" s="4" t="inlineStr">
        <is>
          <t>Risk-Free Interest Rate [Member] | Maximum [Member]</t>
        </is>
      </c>
    </row>
    <row r="22">
      <c r="A22" s="4" t="inlineStr">
        <is>
          <t>Warrants and rights outstanding, measurement input</t>
        </is>
      </c>
      <c r="B22" s="11" t="n">
        <v>0.14</v>
      </c>
      <c r="C22" s="11" t="n">
        <v>1.6</v>
      </c>
    </row>
    <row r="23">
      <c r="A23" s="4" t="inlineStr">
        <is>
          <t>Expected Dividend Yield [Member]</t>
        </is>
      </c>
    </row>
    <row r="24">
      <c r="A24" s="4" t="inlineStr">
        <is>
          <t>Warrants and rights outstanding, measurement input</t>
        </is>
      </c>
      <c r="B24" s="5" t="n">
        <v>0</v>
      </c>
      <c r="C24"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chedule of Changes in Fair Value of Level 3 Financial Liabilities (Details) - USD ($) $ in Thousand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Beginning balance</t>
        </is>
      </c>
      <c r="B4" s="6" t="n">
        <v>21</v>
      </c>
      <c r="C4" s="6" t="n">
        <v>30</v>
      </c>
    </row>
    <row r="5">
      <c r="A5" s="4" t="inlineStr">
        <is>
          <t>Change in fair value of derivative liabilities</t>
        </is>
      </c>
      <c r="B5" s="5" t="n">
        <v>79</v>
      </c>
      <c r="C5" s="5" t="n">
        <v>-17</v>
      </c>
    </row>
    <row r="6">
      <c r="A6" s="4" t="inlineStr">
        <is>
          <t>Ending balance</t>
        </is>
      </c>
      <c r="B6" s="6" t="n">
        <v>100</v>
      </c>
      <c r="C6" s="6" t="n">
        <v>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66" customWidth="1" min="2" max="2"/>
    <col width="80" customWidth="1" min="3" max="3"/>
    <col width="37" customWidth="1" min="4" max="4"/>
    <col width="80" customWidth="1" min="5" max="5"/>
    <col width="37" customWidth="1" min="6" max="6"/>
    <col width="80" customWidth="1" min="7" max="7"/>
    <col width="37" customWidth="1" min="8" max="8"/>
    <col width="37" customWidth="1" min="9" max="9"/>
    <col width="80" customWidth="1" min="10" max="10"/>
  </cols>
  <sheetData>
    <row r="1">
      <c r="A1" s="1" t="inlineStr">
        <is>
          <t>Stockholders' Equity (Details Narrative)</t>
        </is>
      </c>
      <c r="B1" s="2" t="inlineStr">
        <is>
          <t>Mar. 03, 2021shares</t>
        </is>
      </c>
      <c r="C1" s="2" t="inlineStr">
        <is>
          <t>Mar. 03, 2021shares</t>
        </is>
      </c>
      <c r="D1" s="2" t="inlineStr">
        <is>
          <t>Feb. 08, 2021USD ($)$ / sharesshares</t>
        </is>
      </c>
      <c r="E1" s="2" t="inlineStr">
        <is>
          <t>Feb. 27, 2020$ / sharesshares</t>
        </is>
      </c>
      <c r="F1" s="2" t="inlineStr">
        <is>
          <t>Feb. 08, 2020USD ($)$ / sharesshares</t>
        </is>
      </c>
      <c r="G1" s="2" t="inlineStr">
        <is>
          <t>Jan. 22, 2020$ / sharesshares</t>
        </is>
      </c>
      <c r="H1" s="2" t="inlineStr">
        <is>
          <t>Mar. 31, 2021USD ($)$ / sharesshares</t>
        </is>
      </c>
      <c r="I1" s="2" t="inlineStr">
        <is>
          <t>Mar. 31, 2020USD ($)$ / sharesshares</t>
        </is>
      </c>
      <c r="J1" s="2" t="inlineStr">
        <is>
          <t>Dec. 31, 2020shares</t>
        </is>
      </c>
    </row>
    <row r="2">
      <c r="A2" s="4" t="inlineStr">
        <is>
          <t>Proceeds from issuance of offering | $</t>
        </is>
      </c>
      <c r="F2" s="6" t="n">
        <v>50000000</v>
      </c>
      <c r="H2" s="6" t="n">
        <v>12271000</v>
      </c>
    </row>
    <row r="3">
      <c r="A3" s="4" t="inlineStr">
        <is>
          <t>Offering cost | $</t>
        </is>
      </c>
      <c r="F3" s="5" t="n">
        <v>3180000</v>
      </c>
      <c r="H3" s="5" t="n">
        <v>392000</v>
      </c>
    </row>
    <row r="4">
      <c r="A4" s="4" t="inlineStr">
        <is>
          <t>Net proceeds from offering cost | $</t>
        </is>
      </c>
      <c r="F4" s="6" t="n">
        <v>46820000</v>
      </c>
      <c r="H4" s="6" t="n">
        <v>12271000</v>
      </c>
    </row>
    <row r="5">
      <c r="A5" s="4" t="inlineStr">
        <is>
          <t>Issuance of common stock share</t>
        </is>
      </c>
      <c r="F5" s="5" t="n">
        <v>18181820</v>
      </c>
      <c r="H5" s="5" t="n">
        <v>6079598</v>
      </c>
    </row>
    <row r="6">
      <c r="A6" s="4" t="inlineStr">
        <is>
          <t>Number of warrants exercised</t>
        </is>
      </c>
      <c r="F6" s="5" t="n">
        <v>9090910</v>
      </c>
    </row>
    <row r="7">
      <c r="A7" s="4" t="inlineStr">
        <is>
          <t>Warrant exercise price per share | $ / shares</t>
        </is>
      </c>
      <c r="F7" s="8" t="n">
        <v>3.25</v>
      </c>
    </row>
    <row r="8">
      <c r="A8" s="4" t="inlineStr">
        <is>
          <t>Stock compensation costs | $</t>
        </is>
      </c>
      <c r="H8" s="6" t="n">
        <v>40000</v>
      </c>
    </row>
    <row r="9">
      <c r="A9" s="4" t="inlineStr">
        <is>
          <t>Number of warrants, granted</t>
        </is>
      </c>
      <c r="H9" s="5" t="n">
        <v>9120910</v>
      </c>
    </row>
    <row r="10">
      <c r="A10" s="4" t="inlineStr">
        <is>
          <t>Number of warrants, exercised</t>
        </is>
      </c>
      <c r="H10" s="5" t="n">
        <v>-8542</v>
      </c>
    </row>
    <row r="11">
      <c r="A11" s="4" t="inlineStr">
        <is>
          <t>Number of warrants, cancelled/expired</t>
        </is>
      </c>
      <c r="H11" s="5" t="n">
        <v>-28750</v>
      </c>
    </row>
    <row r="12">
      <c r="A12" s="4" t="inlineStr">
        <is>
          <t>Weighted Average Exercise Price, Ending exercisable | $ / shares</t>
        </is>
      </c>
      <c r="H12" s="8" t="n">
        <v>5.3</v>
      </c>
    </row>
    <row r="13">
      <c r="A13" s="4" t="inlineStr">
        <is>
          <t>Weighted average remaining contractual life</t>
        </is>
      </c>
      <c r="H13" s="4" t="inlineStr">
        <is>
          <t>4 years 9 months 18 days</t>
        </is>
      </c>
    </row>
    <row r="14">
      <c r="A14" s="4" t="inlineStr">
        <is>
          <t>Share-based compensation | $</t>
        </is>
      </c>
      <c r="H14" s="6" t="n">
        <v>40000</v>
      </c>
      <c r="I14" s="6" t="n">
        <v>405000</v>
      </c>
    </row>
    <row r="15">
      <c r="A15" s="4" t="inlineStr">
        <is>
          <t>Restricted Stock Units [Member]</t>
        </is>
      </c>
    </row>
    <row r="16">
      <c r="A16" s="4" t="inlineStr">
        <is>
          <t>Number of options unvested, shares</t>
        </is>
      </c>
      <c r="H16" s="5" t="n">
        <v>368715</v>
      </c>
    </row>
    <row r="17">
      <c r="A17" s="4" t="inlineStr">
        <is>
          <t>Weighted average exercise price unvested | $ / shares</t>
        </is>
      </c>
      <c r="H17" s="8" t="n">
        <v>1.32</v>
      </c>
    </row>
    <row r="18">
      <c r="A18" s="4" t="inlineStr">
        <is>
          <t>Tranche One [Member] | Restricted Stock Awards [Member]</t>
        </is>
      </c>
    </row>
    <row r="19">
      <c r="A19" s="4" t="inlineStr">
        <is>
          <t>Vesting rights description</t>
        </is>
      </c>
      <c r="C19" s="4" t="inlineStr">
        <is>
          <t>Tranche 1: 299,555 RSUs will vest upon the Company's attainment, on or before December 31, 2025, of revenue of more than $23,487,000 accumulated over four consecutive fiscal quarters.</t>
        </is>
      </c>
    </row>
    <row r="20">
      <c r="A20" s="4" t="inlineStr">
        <is>
          <t>Tranche Two [Member] | Restricted Stock Awards [Member]</t>
        </is>
      </c>
    </row>
    <row r="21">
      <c r="A21" s="4" t="inlineStr">
        <is>
          <t>Vesting rights description</t>
        </is>
      </c>
      <c r="C21" s="4" t="inlineStr">
        <is>
          <t>Tranche 2: 299,555 RSUs will vest upon the Company's attainment, on or before December 31, 2025, of revenue of more than $27,010,500 accumulated over four consecutive fiscal quarters.</t>
        </is>
      </c>
    </row>
    <row r="22">
      <c r="A22" s="4" t="inlineStr">
        <is>
          <t>Tranche Three [Member] | Restricted Stock Awards [Member]</t>
        </is>
      </c>
    </row>
    <row r="23">
      <c r="A23" s="4" t="inlineStr">
        <is>
          <t>Vesting rights description</t>
        </is>
      </c>
      <c r="C23" s="4" t="inlineStr">
        <is>
          <t>Tranche 3: 299,555 RSUs will vest upon the Company's attainment, on or before December 31, 2025, of revenue of more than $31,061,556 accumulated over four consecutive fiscal quarters.</t>
        </is>
      </c>
    </row>
    <row r="24">
      <c r="A24" s="4" t="inlineStr">
        <is>
          <t>Fair Market Value of Stock [Member]</t>
        </is>
      </c>
    </row>
    <row r="25">
      <c r="A25" s="4" t="inlineStr">
        <is>
          <t>Warrant exercise price per share | $ / shares</t>
        </is>
      </c>
      <c r="H25" s="8" t="n">
        <v>2.93</v>
      </c>
      <c r="I25" s="8" t="n">
        <v>0.96</v>
      </c>
    </row>
    <row r="26">
      <c r="A26" s="4" t="inlineStr">
        <is>
          <t>Expected Dividend Yield [Member]</t>
        </is>
      </c>
    </row>
    <row r="27">
      <c r="A27" s="4" t="inlineStr">
        <is>
          <t>Warrants and rights outstanding, measurement input</t>
        </is>
      </c>
      <c r="H27" s="5" t="n">
        <v>0</v>
      </c>
      <c r="I27" s="5" t="n">
        <v>0</v>
      </c>
    </row>
    <row r="28">
      <c r="A28" s="4" t="inlineStr">
        <is>
          <t>Warrant Holders [Member]</t>
        </is>
      </c>
    </row>
    <row r="29">
      <c r="A29" s="4" t="inlineStr">
        <is>
          <t>Issuance of common stock share</t>
        </is>
      </c>
      <c r="H29" s="5" t="n">
        <v>2291</v>
      </c>
    </row>
    <row r="30">
      <c r="A30" s="4" t="inlineStr">
        <is>
          <t>Number of shares issued for exercise of warrants</t>
        </is>
      </c>
      <c r="H30" s="5" t="n">
        <v>2291</v>
      </c>
    </row>
    <row r="31">
      <c r="A31" s="4" t="inlineStr">
        <is>
          <t>Proceeds from exercise of warrants | $</t>
        </is>
      </c>
      <c r="H31" s="6" t="n">
        <v>2000</v>
      </c>
    </row>
    <row r="32">
      <c r="A32" s="4" t="inlineStr">
        <is>
          <t>Warrant Holders [Member]</t>
        </is>
      </c>
    </row>
    <row r="33">
      <c r="A33" s="4" t="inlineStr">
        <is>
          <t>Issuance of common stock share</t>
        </is>
      </c>
      <c r="H33" s="5" t="n">
        <v>6250</v>
      </c>
    </row>
    <row r="34">
      <c r="A34" s="4" t="inlineStr">
        <is>
          <t>Number of shares issued for exercise of warrants</t>
        </is>
      </c>
      <c r="H34" s="5" t="n">
        <v>6250</v>
      </c>
    </row>
    <row r="35">
      <c r="A35" s="4" t="inlineStr">
        <is>
          <t>CEO [Member] | Restricted Stock Units [Member]</t>
        </is>
      </c>
    </row>
    <row r="36">
      <c r="A36" s="4" t="inlineStr">
        <is>
          <t>Number of award received</t>
        </is>
      </c>
      <c r="B36" s="5" t="n">
        <v>1497330</v>
      </c>
      <c r="C36" s="5" t="n">
        <v>1497330</v>
      </c>
    </row>
    <row r="37">
      <c r="A37" s="4" t="inlineStr">
        <is>
          <t>CEO [Member] | Tranche One [Member] | Restricted Stock Units [Member]</t>
        </is>
      </c>
    </row>
    <row r="38">
      <c r="A38" s="4" t="inlineStr">
        <is>
          <t>Number of awards vested</t>
        </is>
      </c>
      <c r="B38" s="5" t="n">
        <v>199555</v>
      </c>
    </row>
    <row r="39">
      <c r="A39" s="4" t="inlineStr">
        <is>
          <t>Award vesting description</t>
        </is>
      </c>
      <c r="B39" s="4" t="inlineStr">
        <is>
          <t>Vest on March 3, 2022</t>
        </is>
      </c>
    </row>
    <row r="40">
      <c r="A40" s="4" t="inlineStr">
        <is>
          <t>CEO [Member] | Tranche Two [Member] | Restricted Stock Units [Member]</t>
        </is>
      </c>
    </row>
    <row r="41">
      <c r="A41" s="4" t="inlineStr">
        <is>
          <t>Number of awards vested</t>
        </is>
      </c>
      <c r="B41" s="5" t="n">
        <v>399110</v>
      </c>
    </row>
    <row r="42">
      <c r="A42" s="4" t="inlineStr">
        <is>
          <t>Award vesting description</t>
        </is>
      </c>
      <c r="B42" s="4" t="inlineStr">
        <is>
          <t>Vest in substantially equal monthly increments over the 24 months</t>
        </is>
      </c>
    </row>
    <row r="43">
      <c r="A43" s="4" t="inlineStr">
        <is>
          <t>CEO [Member] | Tranche Three [Member] | Restricted Stock Units [Member]</t>
        </is>
      </c>
    </row>
    <row r="44">
      <c r="A44" s="4" t="inlineStr">
        <is>
          <t>Number of awards vested</t>
        </is>
      </c>
      <c r="B44" s="5" t="n">
        <v>898665</v>
      </c>
    </row>
    <row r="45">
      <c r="A45" s="4" t="inlineStr">
        <is>
          <t>Award vesting description</t>
        </is>
      </c>
      <c r="B45" s="4" t="inlineStr">
        <is>
          <t>Vest in three equal tranches on or before December 31, 2025</t>
        </is>
      </c>
    </row>
    <row r="46">
      <c r="A46" s="4" t="inlineStr">
        <is>
          <t>CFO [Member] | Restricted Stock Units - Perforrmance-Based [Member]</t>
        </is>
      </c>
    </row>
    <row r="47">
      <c r="A47" s="4" t="inlineStr">
        <is>
          <t>Options to purchase common stock for award</t>
        </is>
      </c>
      <c r="J47" s="5" t="n">
        <v>368715</v>
      </c>
    </row>
    <row r="48">
      <c r="A48" s="4" t="inlineStr">
        <is>
          <t>Share-based compensation | $</t>
        </is>
      </c>
      <c r="H48" s="6" t="n">
        <v>487000</v>
      </c>
    </row>
    <row r="49">
      <c r="A49" s="4" t="inlineStr">
        <is>
          <t>Intrinsic value | $ / shares</t>
        </is>
      </c>
      <c r="H49" s="8" t="n">
        <v>1.82</v>
      </c>
    </row>
    <row r="50">
      <c r="A50" s="4" t="inlineStr">
        <is>
          <t>CFO [Member] | Tranche One [Member] | Restricted Stock Units - Perforrmance-Based [Member]</t>
        </is>
      </c>
    </row>
    <row r="51">
      <c r="A51" s="4" t="inlineStr">
        <is>
          <t>Vesting rights description</t>
        </is>
      </c>
      <c r="J51" s="4" t="inlineStr">
        <is>
          <t>Tranche 1: 122,905 RSUs will vest upon the Company's attainment, on or before the fifth (5th) anniversary of the Grant Date, of revenue of more than $23,487,000 accumulated over four consecutive fiscal quarters.</t>
        </is>
      </c>
    </row>
    <row r="52">
      <c r="A52" s="4" t="inlineStr">
        <is>
          <t>CFO [Member] | Tranche Two [Member] | Restricted Stock Units - Perforrmance-Based [Member]</t>
        </is>
      </c>
    </row>
    <row r="53">
      <c r="A53" s="4" t="inlineStr">
        <is>
          <t>Vesting rights description</t>
        </is>
      </c>
      <c r="J53" s="4" t="inlineStr">
        <is>
          <t>Tranche 2: 122,905 RSUs will vest upon the Company's attainment, on or before the fifth (5th) anniversary of the Grant Date, of revenue of more than $27,010,500 accumulated over four consecutive fiscal quarters.</t>
        </is>
      </c>
    </row>
    <row r="54">
      <c r="A54" s="4" t="inlineStr">
        <is>
          <t>CFO [Member] | Tranche Three [Member] | Restricted Stock Units - Perforrmance-Based [Member]</t>
        </is>
      </c>
    </row>
    <row r="55">
      <c r="A55" s="4" t="inlineStr">
        <is>
          <t>Vesting rights description</t>
        </is>
      </c>
      <c r="J55" s="4" t="inlineStr">
        <is>
          <t>Tranche 3: 122,905 RSUs will vest upon the Company's attainment, on or before the fifth (5th) anniversary of the Grant Date, of revenue of more than $31,061,556 accumulated over four consecutive fiscal quarters.</t>
        </is>
      </c>
    </row>
    <row r="56">
      <c r="A56" s="4" t="inlineStr">
        <is>
          <t>Common Stock [Member]</t>
        </is>
      </c>
    </row>
    <row r="57">
      <c r="A57" s="4" t="inlineStr">
        <is>
          <t>Net proceeds from offering cost | $</t>
        </is>
      </c>
      <c r="D57" s="6" t="n">
        <v>46820000</v>
      </c>
    </row>
    <row r="58">
      <c r="A58" s="4" t="inlineStr">
        <is>
          <t>Issuance of common stock share</t>
        </is>
      </c>
      <c r="D58" s="5" t="n">
        <v>18181820</v>
      </c>
      <c r="H58" s="5" t="n">
        <v>24261418</v>
      </c>
      <c r="I58" s="5" t="n">
        <v>2074167</v>
      </c>
    </row>
    <row r="59">
      <c r="A59" s="4" t="inlineStr">
        <is>
          <t>Number of warrants exercised</t>
        </is>
      </c>
      <c r="F59" s="5" t="n">
        <v>1</v>
      </c>
    </row>
    <row r="60">
      <c r="A60" s="4" t="inlineStr">
        <is>
          <t>Warrant exercise price per share | $ / shares</t>
        </is>
      </c>
      <c r="D60" s="8" t="n">
        <v>3.25</v>
      </c>
    </row>
    <row r="61">
      <c r="A61" s="4" t="inlineStr">
        <is>
          <t>Warrants term</t>
        </is>
      </c>
      <c r="D61" s="4" t="inlineStr">
        <is>
          <t>5 years</t>
        </is>
      </c>
    </row>
    <row r="62">
      <c r="A62" s="4" t="inlineStr">
        <is>
          <t>Warrant life (years)</t>
        </is>
      </c>
      <c r="D62" s="4" t="inlineStr">
        <is>
          <t>5 years</t>
        </is>
      </c>
    </row>
    <row r="63">
      <c r="A63" s="4" t="inlineStr">
        <is>
          <t>Common Stock Warrants [Member]</t>
        </is>
      </c>
    </row>
    <row r="64">
      <c r="A64" s="4" t="inlineStr">
        <is>
          <t>Warrant exercise price per share | $ / shares</t>
        </is>
      </c>
      <c r="H64" s="8" t="n">
        <v>3.41</v>
      </c>
    </row>
    <row r="65">
      <c r="A65" s="4" t="inlineStr">
        <is>
          <t>Number of shares issued for exercise of warrants</t>
        </is>
      </c>
      <c r="H65" s="5" t="n">
        <v>30000</v>
      </c>
    </row>
    <row r="66">
      <c r="A66" s="4" t="inlineStr">
        <is>
          <t>Warrants term</t>
        </is>
      </c>
      <c r="H66" s="4" t="inlineStr">
        <is>
          <t>3 years</t>
        </is>
      </c>
    </row>
    <row r="67">
      <c r="A67" s="4" t="inlineStr">
        <is>
          <t>Warrants outstanding | $</t>
        </is>
      </c>
      <c r="H67" s="6" t="n">
        <v>74000</v>
      </c>
    </row>
    <row r="68">
      <c r="A68" s="4" t="inlineStr">
        <is>
          <t>Warrant life (years)</t>
        </is>
      </c>
      <c r="H68" s="4" t="inlineStr">
        <is>
          <t>3 years</t>
        </is>
      </c>
    </row>
    <row r="69">
      <c r="A69" s="4" t="inlineStr">
        <is>
          <t>Common Stock Warrants [Member] | Fair Market Value of Stock [Member]</t>
        </is>
      </c>
    </row>
    <row r="70">
      <c r="A70" s="4" t="inlineStr">
        <is>
          <t>Warrant exercise price per share | $ / shares</t>
        </is>
      </c>
      <c r="H70" s="8" t="n">
        <v>3.05</v>
      </c>
    </row>
    <row r="71">
      <c r="A71" s="4" t="inlineStr">
        <is>
          <t>Common Stock Warrants [Member] | Exercise Price [Member]</t>
        </is>
      </c>
    </row>
    <row r="72">
      <c r="A72" s="4" t="inlineStr">
        <is>
          <t>Warrant exercise price per share | $ / shares</t>
        </is>
      </c>
      <c r="H72" s="8" t="n">
        <v>3.41</v>
      </c>
    </row>
    <row r="73">
      <c r="A73" s="4" t="inlineStr">
        <is>
          <t>Common Stock Warrants [Member] | Volatility [Member]</t>
        </is>
      </c>
    </row>
    <row r="74">
      <c r="A74" s="4" t="inlineStr">
        <is>
          <t>Warrants and rights outstanding, measurement input</t>
        </is>
      </c>
      <c r="H74" s="11" t="n">
        <v>153.96</v>
      </c>
    </row>
    <row r="75">
      <c r="A75" s="4" t="inlineStr">
        <is>
          <t>Common Stock Warrants [Member] | Risk-Free Interest Rate [Member]</t>
        </is>
      </c>
    </row>
    <row r="76">
      <c r="A76" s="4" t="inlineStr">
        <is>
          <t>Warrants and rights outstanding, measurement input</t>
        </is>
      </c>
      <c r="H76" s="11" t="n">
        <v>0.08</v>
      </c>
    </row>
    <row r="77">
      <c r="A77" s="4" t="inlineStr">
        <is>
          <t>Common Stock Warrants [Member] | Expected Dividend Yield [Member]</t>
        </is>
      </c>
    </row>
    <row r="78">
      <c r="A78" s="4" t="inlineStr">
        <is>
          <t>Warrants and rights outstanding, measurement input</t>
        </is>
      </c>
      <c r="H78" s="5" t="n">
        <v>0</v>
      </c>
    </row>
    <row r="79">
      <c r="A79" s="4" t="inlineStr">
        <is>
          <t>Time-Based Option [Member] | Restricted Stock Units [Member]</t>
        </is>
      </c>
    </row>
    <row r="80">
      <c r="A80" s="4" t="inlineStr">
        <is>
          <t>Share-based compensation | $</t>
        </is>
      </c>
      <c r="H80" s="6" t="n">
        <v>2155000</v>
      </c>
    </row>
    <row r="81">
      <c r="A81" s="4" t="inlineStr">
        <is>
          <t>Intrinsic value | $ / shares</t>
        </is>
      </c>
      <c r="H81" s="6" t="n">
        <v>0</v>
      </c>
    </row>
    <row r="82">
      <c r="A82" s="4" t="inlineStr">
        <is>
          <t>Number of options unvested, shares</t>
        </is>
      </c>
      <c r="H82" s="5" t="n">
        <v>598665</v>
      </c>
    </row>
    <row r="83">
      <c r="A83" s="4" t="inlineStr">
        <is>
          <t>Weighted average exercise price unvested | $ / shares</t>
        </is>
      </c>
      <c r="H83" s="8" t="n">
        <v>3.6</v>
      </c>
    </row>
    <row r="84">
      <c r="A84" s="4" t="inlineStr">
        <is>
          <t>Time-Based Option [Member] | Mr. Miller [Member] | Employment Agreement [Member]</t>
        </is>
      </c>
    </row>
    <row r="85">
      <c r="A85" s="4" t="inlineStr">
        <is>
          <t>Options to purchase common stock for award</t>
        </is>
      </c>
      <c r="G85" s="5" t="n">
        <v>359247</v>
      </c>
    </row>
    <row r="86">
      <c r="A86" s="4" t="inlineStr">
        <is>
          <t>Time Vested Option [Member] | CEO's Employment Agreement [Member]</t>
        </is>
      </c>
    </row>
    <row r="87">
      <c r="A87" s="4" t="inlineStr">
        <is>
          <t>Options to purchase common stock for award</t>
        </is>
      </c>
      <c r="G87" s="5" t="n">
        <v>359247</v>
      </c>
    </row>
    <row r="88">
      <c r="A88" s="4" t="inlineStr">
        <is>
          <t>Exercise price of shares purchased for award | $ / shares</t>
        </is>
      </c>
      <c r="G88" s="8" t="n">
        <v>1.71</v>
      </c>
    </row>
    <row r="89">
      <c r="A89" s="4" t="inlineStr">
        <is>
          <t>Options vesting commencement date</t>
        </is>
      </c>
      <c r="G89" s="4" t="inlineStr">
        <is>
          <t>Jan. 22,
		2020</t>
        </is>
      </c>
    </row>
    <row r="90">
      <c r="A90" s="4" t="inlineStr">
        <is>
          <t>Options vesting expiration date</t>
        </is>
      </c>
      <c r="G90" s="4" t="inlineStr">
        <is>
          <t>Jan. 22,
		2030</t>
        </is>
      </c>
    </row>
    <row r="91">
      <c r="A91" s="4" t="inlineStr">
        <is>
          <t>Options vesting percentage</t>
        </is>
      </c>
      <c r="G91" s="4" t="inlineStr">
        <is>
          <t>75.00%</t>
        </is>
      </c>
    </row>
    <row r="92">
      <c r="A92" s="4" t="inlineStr">
        <is>
          <t>Vesting rights description</t>
        </is>
      </c>
      <c r="G92" s="4" t="inlineStr">
        <is>
          <t>The options vest as follows: 25% of such option shares vested on January 22, 2021; and, the remaining 75% will vest in substantially equal monthly installments over the thirty-six (36) month period after that, subject to the CEO's continued employment by the Company on the applicable vesting date.</t>
        </is>
      </c>
    </row>
    <row r="93">
      <c r="A93" s="4" t="inlineStr">
        <is>
          <t>Time Vested Option [Member] | CFO's Employment Agreement [Member]</t>
        </is>
      </c>
    </row>
    <row r="94">
      <c r="A94" s="4" t="inlineStr">
        <is>
          <t>Options to purchase common stock for award</t>
        </is>
      </c>
      <c r="E94" s="5" t="n">
        <v>135168</v>
      </c>
    </row>
    <row r="95">
      <c r="A95" s="4" t="inlineStr">
        <is>
          <t>Exercise price of shares purchased for award | $ / shares</t>
        </is>
      </c>
      <c r="E95" s="8" t="n">
        <v>0.96</v>
      </c>
    </row>
    <row r="96">
      <c r="A96" s="4" t="inlineStr">
        <is>
          <t>Options vesting commencement date</t>
        </is>
      </c>
      <c r="E96" s="4" t="inlineStr">
        <is>
          <t>Apr. 1,
		2020</t>
        </is>
      </c>
    </row>
    <row r="97">
      <c r="A97" s="4" t="inlineStr">
        <is>
          <t>Options vesting expiration date</t>
        </is>
      </c>
      <c r="E97" s="4" t="inlineStr">
        <is>
          <t>Apr. 1,
		2030</t>
        </is>
      </c>
    </row>
    <row r="98">
      <c r="A98" s="4" t="inlineStr">
        <is>
          <t>Options vesting percentage</t>
        </is>
      </c>
      <c r="E98" s="4" t="inlineStr">
        <is>
          <t>75.00%</t>
        </is>
      </c>
    </row>
    <row r="99">
      <c r="A99" s="4" t="inlineStr">
        <is>
          <t>Vesting rights description</t>
        </is>
      </c>
      <c r="E99" s="4" t="inlineStr">
        <is>
          <t>The options vest as follows: 25% of such option shares shall vest on April 1, 2021; and, the remaining 75% will vest in substantially equal monthly installments over the thirty-nine (36) month period after that, subject to the CEO's continued employment by the Company on the applicable vesting date.</t>
        </is>
      </c>
    </row>
    <row r="100">
      <c r="A100" s="4" t="inlineStr">
        <is>
          <t>Time Vested Option [Member] | CEO [Member]</t>
        </is>
      </c>
    </row>
    <row r="101">
      <c r="A101" s="4" t="inlineStr">
        <is>
          <t>Number of options, outstanding</t>
        </is>
      </c>
      <c r="H101" s="5" t="n">
        <v>359247</v>
      </c>
    </row>
    <row r="102">
      <c r="A102" s="4" t="inlineStr">
        <is>
          <t>Number of options exercisable</t>
        </is>
      </c>
      <c r="H102" s="5" t="n">
        <v>101074</v>
      </c>
    </row>
    <row r="103">
      <c r="A103" s="4" t="inlineStr">
        <is>
          <t>Weighted average exercise price, outstanding | $ / shares</t>
        </is>
      </c>
      <c r="H103" s="8" t="n">
        <v>1.33</v>
      </c>
    </row>
    <row r="104">
      <c r="A104" s="4" t="inlineStr">
        <is>
          <t>Weighted average exercise price, exercisable | $ / shares</t>
        </is>
      </c>
      <c r="H104" s="8" t="n">
        <v>4.74</v>
      </c>
    </row>
    <row r="105">
      <c r="A105" s="4" t="inlineStr">
        <is>
          <t>Share-based compensation | $</t>
        </is>
      </c>
      <c r="H105" s="6" t="n">
        <v>23000</v>
      </c>
      <c r="I105" s="6" t="n">
        <v>18000</v>
      </c>
    </row>
    <row r="106">
      <c r="A106" s="4" t="inlineStr">
        <is>
          <t>Time Vested Option [Member] | CFO [Member]</t>
        </is>
      </c>
    </row>
    <row r="107">
      <c r="A107" s="4" t="inlineStr">
        <is>
          <t>Number of options, outstanding</t>
        </is>
      </c>
      <c r="H107" s="5" t="n">
        <v>135168</v>
      </c>
    </row>
    <row r="108">
      <c r="A108" s="4" t="inlineStr">
        <is>
          <t>Number of options exercisable</t>
        </is>
      </c>
      <c r="H108" s="5" t="n">
        <v>33792</v>
      </c>
    </row>
    <row r="109">
      <c r="A109" s="4" t="inlineStr">
        <is>
          <t>Weighted average exercise price, outstanding | $ / shares</t>
        </is>
      </c>
      <c r="H109" s="8" t="n">
        <v>0.77</v>
      </c>
    </row>
    <row r="110">
      <c r="A110" s="4" t="inlineStr">
        <is>
          <t>Weighted average exercise price, exercisable | $ / shares</t>
        </is>
      </c>
      <c r="H110" s="8" t="n">
        <v>3.06</v>
      </c>
    </row>
    <row r="111">
      <c r="A111" s="4" t="inlineStr">
        <is>
          <t>Share-based compensation | $</t>
        </is>
      </c>
      <c r="H111" s="6" t="n">
        <v>5000</v>
      </c>
      <c r="I111" s="4" t="inlineStr">
        <is>
          <t xml:space="preserve"> </t>
        </is>
      </c>
    </row>
    <row r="112">
      <c r="A112" s="4" t="inlineStr">
        <is>
          <t>Performance-Based Option [Member] | Restricted Stock Units [Member]</t>
        </is>
      </c>
    </row>
    <row r="113">
      <c r="A113" s="4" t="inlineStr">
        <is>
          <t>Share-based compensation | $</t>
        </is>
      </c>
      <c r="H113" s="6" t="n">
        <v>3235000</v>
      </c>
    </row>
    <row r="114">
      <c r="A114" s="4" t="inlineStr">
        <is>
          <t>Intrinsic value | $ / shares</t>
        </is>
      </c>
      <c r="H114" s="6" t="n">
        <v>0</v>
      </c>
    </row>
    <row r="115">
      <c r="A115" s="4" t="inlineStr">
        <is>
          <t>Number of options unvested, shares</t>
        </is>
      </c>
      <c r="H115" s="5" t="n">
        <v>898665</v>
      </c>
    </row>
    <row r="116">
      <c r="A116" s="4" t="inlineStr">
        <is>
          <t>Weighted average exercise price unvested | $ / shares</t>
        </is>
      </c>
      <c r="H116" s="8" t="n">
        <v>3.6</v>
      </c>
    </row>
    <row r="117">
      <c r="A117" s="4" t="inlineStr">
        <is>
          <t>Performance-Based Option [Member] | Tranche One [Member]</t>
        </is>
      </c>
    </row>
    <row r="118">
      <c r="A118" s="4" t="inlineStr">
        <is>
          <t>Vesting rights description</t>
        </is>
      </c>
      <c r="G118" s="4" t="inlineStr">
        <is>
          <t>Tranche 1: 83,333 Option Shares will vest upon the Company's attainment, on or before the fifth (5th) anniversary of the Vesting Commencement Date, of Cumulative EBITDA of more than $6,000,000 accumulated over four consecutive fiscal quarters.</t>
        </is>
      </c>
    </row>
    <row r="119">
      <c r="A119" s="4" t="inlineStr">
        <is>
          <t>Performance-Based Option [Member] | Tranche Two [Member]</t>
        </is>
      </c>
    </row>
    <row r="120">
      <c r="A120" s="4" t="inlineStr">
        <is>
          <t>Vesting rights description</t>
        </is>
      </c>
      <c r="G120" s="4" t="inlineStr">
        <is>
          <t>Tranche 2: 83,333 Option Shares will vest upon the Company's attainment, on or before the fifth (5th) anniversary of the Vesting Commencement Date, of Cumulative EBITDA of more than $15,000,000 accumulated over four consecutive fiscal quarters.</t>
        </is>
      </c>
    </row>
    <row r="121">
      <c r="A121" s="4" t="inlineStr">
        <is>
          <t>Performance-Based Option [Member] | Tranche Three [Member]</t>
        </is>
      </c>
    </row>
    <row r="122">
      <c r="A122" s="4" t="inlineStr">
        <is>
          <t>Vesting rights description</t>
        </is>
      </c>
      <c r="G122" s="4" t="inlineStr">
        <is>
          <t>Tranche 3: 83,333 Option Shares will vest upon the Company's attainment, on or before the fifth (5th) anniversary of the Vesting Commencement Date, of Cumulative EBITDA of more than $23,000,000 accumulated over four consecutive fiscal quarters.</t>
        </is>
      </c>
    </row>
    <row r="123">
      <c r="A123" s="4" t="inlineStr">
        <is>
          <t>Performance-Based Option [Member] | Employment Agreement [Member]</t>
        </is>
      </c>
    </row>
    <row r="124">
      <c r="A124" s="4" t="inlineStr">
        <is>
          <t>Options to purchase common stock for award</t>
        </is>
      </c>
      <c r="G124" s="5" t="n">
        <v>250000</v>
      </c>
    </row>
    <row r="125">
      <c r="A125" s="4" t="inlineStr">
        <is>
          <t>Exercise price of shares purchased for award | $ / shares</t>
        </is>
      </c>
      <c r="G125" s="8" t="n">
        <v>1.71</v>
      </c>
    </row>
    <row r="126">
      <c r="A126" s="4" t="inlineStr">
        <is>
          <t>Options vesting commencement date</t>
        </is>
      </c>
      <c r="G126" s="4" t="inlineStr">
        <is>
          <t>Jan. 22,
		2020</t>
        </is>
      </c>
    </row>
    <row r="127">
      <c r="A127" s="4" t="inlineStr">
        <is>
          <t>Options vesting expiration date</t>
        </is>
      </c>
      <c r="G127" s="4" t="inlineStr">
        <is>
          <t>Jan. 22,
		2030</t>
        </is>
      </c>
    </row>
    <row r="128">
      <c r="A128" s="4" t="inlineStr">
        <is>
          <t>Performance-Based Option [Member] | CEO [Member]</t>
        </is>
      </c>
    </row>
    <row r="129">
      <c r="A129" s="4" t="inlineStr">
        <is>
          <t>Number of options, outstanding</t>
        </is>
      </c>
      <c r="H129" s="5" t="n">
        <v>250000</v>
      </c>
    </row>
    <row r="130">
      <c r="A130" s="4" t="inlineStr">
        <is>
          <t>Number of options exercisable</t>
        </is>
      </c>
      <c r="H130" s="5" t="n">
        <v>0</v>
      </c>
    </row>
    <row r="131">
      <c r="A131" s="4" t="inlineStr">
        <is>
          <t>Weighted average exercise price, outstanding | $ / shares</t>
        </is>
      </c>
      <c r="H131" s="8" t="n">
        <v>1.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Stockholders' Equity - Schedule of Warrant Outstanding (Details)</t>
        </is>
      </c>
      <c r="B1" s="2" t="inlineStr">
        <is>
          <t>3 Months Ended</t>
        </is>
      </c>
    </row>
    <row r="2">
      <c r="B2" s="2" t="inlineStr">
        <is>
          <t>Mar. 31, 2021$ / sharesshares</t>
        </is>
      </c>
    </row>
    <row r="3">
      <c r="A3" s="3" t="inlineStr">
        <is>
          <t>Equity [Abstract]</t>
        </is>
      </c>
    </row>
    <row r="4">
      <c r="A4" s="4" t="inlineStr">
        <is>
          <t>Number of warrants, Beginning Balance | shares</t>
        </is>
      </c>
      <c r="B4" s="5" t="n">
        <v>222360</v>
      </c>
    </row>
    <row r="5">
      <c r="A5" s="4" t="inlineStr">
        <is>
          <t>Number of warrants, granted | shares</t>
        </is>
      </c>
      <c r="B5" s="5" t="n">
        <v>9120910</v>
      </c>
    </row>
    <row r="6">
      <c r="A6" s="4" t="inlineStr">
        <is>
          <t>Number of warrants, exercised | shares</t>
        </is>
      </c>
      <c r="B6" s="5" t="n">
        <v>-8542</v>
      </c>
    </row>
    <row r="7">
      <c r="A7" s="4" t="inlineStr">
        <is>
          <t>Number of warrants, cancelled/expired | shares</t>
        </is>
      </c>
      <c r="B7" s="5" t="n">
        <v>-28750</v>
      </c>
    </row>
    <row r="8">
      <c r="A8" s="4" t="inlineStr">
        <is>
          <t>Number of warrants, Ending outstanding | shares</t>
        </is>
      </c>
      <c r="B8" s="5" t="n">
        <v>9305978</v>
      </c>
    </row>
    <row r="9">
      <c r="A9" s="4" t="inlineStr">
        <is>
          <t>Number of warrants, Ending exercisable | shares</t>
        </is>
      </c>
      <c r="B9" s="5" t="n">
        <v>9305978</v>
      </c>
    </row>
    <row r="10">
      <c r="A10" s="4" t="inlineStr">
        <is>
          <t>Weighted Average Exercise Price, Beginning Balance | $ / shares</t>
        </is>
      </c>
      <c r="B10" s="8" t="n">
        <v>89.59999999999999</v>
      </c>
    </row>
    <row r="11">
      <c r="A11" s="4" t="inlineStr">
        <is>
          <t>Weighted Average Exercise Price, granted | $ / shares</t>
        </is>
      </c>
      <c r="B11" s="11" t="n">
        <v>3.3</v>
      </c>
    </row>
    <row r="12">
      <c r="A12" s="4" t="inlineStr">
        <is>
          <t>Weighted Average Exercise Price, exercised | $ / shares</t>
        </is>
      </c>
      <c r="B12" s="11" t="n">
        <v>-1.3</v>
      </c>
    </row>
    <row r="13">
      <c r="A13" s="4" t="inlineStr">
        <is>
          <t>Weighted Average Exercise Price, cancelled/expired | $ / shares</t>
        </is>
      </c>
      <c r="B13" s="11" t="n">
        <v>-1.5</v>
      </c>
    </row>
    <row r="14">
      <c r="A14" s="4" t="inlineStr">
        <is>
          <t>Weighted Average Exercise Price, Ending outstanding | $ / shares</t>
        </is>
      </c>
      <c r="B14" s="11" t="n">
        <v>5.3</v>
      </c>
    </row>
    <row r="15">
      <c r="A15" s="4" t="inlineStr">
        <is>
          <t>Weighted Average Exercise Price, Ending exercisable | $ / shares</t>
        </is>
      </c>
      <c r="B15" s="8" t="n">
        <v>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 Plans (Details) - USD ($) $ / shares in Units, $ in Thousands</t>
        </is>
      </c>
      <c r="B1" s="2" t="inlineStr">
        <is>
          <t>3 Months Ended</t>
        </is>
      </c>
    </row>
    <row r="2">
      <c r="B2" s="2" t="inlineStr">
        <is>
          <t>Mar. 31, 2021</t>
        </is>
      </c>
      <c r="C2" s="2" t="inlineStr">
        <is>
          <t>Mar. 31, 2020</t>
        </is>
      </c>
    </row>
    <row r="3">
      <c r="A3" s="4" t="inlineStr">
        <is>
          <t>Stock-based compensation expense</t>
        </is>
      </c>
      <c r="B3" s="6" t="n">
        <v>40</v>
      </c>
      <c r="C3" s="6" t="n">
        <v>405</v>
      </c>
    </row>
    <row r="4">
      <c r="A4" s="4" t="inlineStr">
        <is>
          <t>Common Stock Options [Member]</t>
        </is>
      </c>
    </row>
    <row r="5">
      <c r="A5" s="4" t="inlineStr">
        <is>
          <t>Stock-based compensation expense</t>
        </is>
      </c>
      <c r="B5" s="6" t="n">
        <v>12</v>
      </c>
      <c r="C5" s="6" t="n">
        <v>386</v>
      </c>
    </row>
    <row r="6">
      <c r="A6" s="4" t="inlineStr">
        <is>
          <t>Weighted average remaining contractual life - options outstanding</t>
        </is>
      </c>
      <c r="B6" s="4" t="inlineStr">
        <is>
          <t>6 years 3 months 19 days</t>
        </is>
      </c>
      <c r="C6" s="4" t="inlineStr">
        <is>
          <t>7 years 2 months 30 days</t>
        </is>
      </c>
    </row>
    <row r="7">
      <c r="A7" s="4" t="inlineStr">
        <is>
          <t>Weighted average remaining contractual life - options exercisable</t>
        </is>
      </c>
      <c r="B7" s="4" t="inlineStr">
        <is>
          <t>6 years 2 months 12 days</t>
        </is>
      </c>
      <c r="C7" s="4" t="inlineStr">
        <is>
          <t>7 years 1 month 16 days</t>
        </is>
      </c>
    </row>
    <row r="8">
      <c r="A8" s="4" t="inlineStr">
        <is>
          <t>Remaining expense of stock-based compensation</t>
        </is>
      </c>
      <c r="B8" s="6" t="n">
        <v>17</v>
      </c>
      <c r="C8" s="6" t="n">
        <v>260</v>
      </c>
    </row>
    <row r="9">
      <c r="A9" s="4" t="inlineStr">
        <is>
          <t>Remaining amortization period</t>
        </is>
      </c>
      <c r="B9" s="4" t="inlineStr">
        <is>
          <t>10 months 25 days</t>
        </is>
      </c>
      <c r="C9" s="4" t="inlineStr">
        <is>
          <t>1 year 2 months 12 days</t>
        </is>
      </c>
    </row>
    <row r="10">
      <c r="A10" s="4" t="inlineStr">
        <is>
          <t>Intrinsic value per share</t>
        </is>
      </c>
      <c r="B10" s="6" t="n">
        <v>0</v>
      </c>
      <c r="C10" s="6" t="n">
        <v>0</v>
      </c>
    </row>
    <row r="11">
      <c r="A11" s="4" t="inlineStr">
        <is>
          <t>Time Vested Option [Member] | CEO [Member]</t>
        </is>
      </c>
    </row>
    <row r="12">
      <c r="A12" s="4" t="inlineStr">
        <is>
          <t>Stock-based compensation expense</t>
        </is>
      </c>
      <c r="B12" s="6" t="n">
        <v>23</v>
      </c>
      <c r="C12" s="6" t="n">
        <v>18</v>
      </c>
    </row>
    <row r="13">
      <c r="A13" s="4" t="inlineStr">
        <is>
          <t>Weighted average remaining contractual life - options outstanding and exercisable</t>
        </is>
      </c>
      <c r="B13" s="4" t="inlineStr">
        <is>
          <t>9 years 4 days</t>
        </is>
      </c>
      <c r="C13" s="4" t="inlineStr">
        <is>
          <t>9 years 9 months 25 days</t>
        </is>
      </c>
    </row>
    <row r="14">
      <c r="A14" s="4" t="inlineStr">
        <is>
          <t>Remaining expense of stock-based compensation</t>
        </is>
      </c>
      <c r="B14" s="6" t="n">
        <v>479</v>
      </c>
      <c r="C14" s="6" t="n">
        <v>574</v>
      </c>
    </row>
    <row r="15">
      <c r="A15" s="4" t="inlineStr">
        <is>
          <t>Remaining amortization period</t>
        </is>
      </c>
      <c r="B15" s="4" t="inlineStr">
        <is>
          <t>2 years 9 months 18 days</t>
        </is>
      </c>
      <c r="C15" s="4" t="inlineStr">
        <is>
          <t>3 years 9 months 18 days</t>
        </is>
      </c>
    </row>
    <row r="16">
      <c r="A16" s="4" t="inlineStr">
        <is>
          <t>Intrinsic value per share</t>
        </is>
      </c>
      <c r="B16" s="8" t="n">
        <v>1.81</v>
      </c>
      <c r="C16" s="4" t="inlineStr">
        <is>
          <t xml:space="preserve"> </t>
        </is>
      </c>
    </row>
    <row r="17">
      <c r="A17" s="4" t="inlineStr">
        <is>
          <t>Time Vested Option [Member] | CFO [Member]</t>
        </is>
      </c>
    </row>
    <row r="18">
      <c r="A18" s="4" t="inlineStr">
        <is>
          <t>Stock-based compensation expense</t>
        </is>
      </c>
      <c r="B18" s="6" t="n">
        <v>5</v>
      </c>
      <c r="C18" s="4" t="inlineStr">
        <is>
          <t xml:space="preserve"> </t>
        </is>
      </c>
    </row>
    <row r="19">
      <c r="A19" s="4" t="inlineStr">
        <is>
          <t>Weighted average remaining contractual life - options outstanding and exercisable</t>
        </is>
      </c>
      <c r="B19" s="4" t="inlineStr">
        <is>
          <t>9 years 4 days</t>
        </is>
      </c>
      <c r="C19" s="4" t="inlineStr">
        <is>
          <t>0 years</t>
        </is>
      </c>
    </row>
    <row r="20">
      <c r="A20" s="4" t="inlineStr">
        <is>
          <t>Remaining expense of stock-based compensation</t>
        </is>
      </c>
      <c r="B20" s="6" t="n">
        <v>103</v>
      </c>
      <c r="C20" s="4" t="inlineStr">
        <is>
          <t xml:space="preserve"> </t>
        </is>
      </c>
    </row>
    <row r="21">
      <c r="A21" s="4" t="inlineStr">
        <is>
          <t>Remaining amortization period</t>
        </is>
      </c>
      <c r="B21" s="4" t="inlineStr">
        <is>
          <t>3 years 4 days</t>
        </is>
      </c>
      <c r="C21" s="4" t="inlineStr">
        <is>
          <t>0 years</t>
        </is>
      </c>
    </row>
    <row r="22">
      <c r="A22" s="4" t="inlineStr">
        <is>
          <t>Intrinsic value per share</t>
        </is>
      </c>
      <c r="B22" s="8" t="n">
        <v>2.37</v>
      </c>
      <c r="C22" s="4" t="inlineStr">
        <is>
          <t xml:space="preserve"> </t>
        </is>
      </c>
    </row>
    <row r="23">
      <c r="A23" s="4" t="inlineStr">
        <is>
          <t>Performance-Based Option [Member] | CEO [Member]</t>
        </is>
      </c>
    </row>
    <row r="24">
      <c r="A24" s="4" t="inlineStr">
        <is>
          <t>Weighted average remaining contractual life - options outstanding and exercisable</t>
        </is>
      </c>
      <c r="B24" s="4" t="inlineStr">
        <is>
          <t>8 years 9 months 25 days</t>
        </is>
      </c>
      <c r="C24" s="4" t="inlineStr">
        <is>
          <t>9 years 9 months 25 days</t>
        </is>
      </c>
    </row>
    <row r="25">
      <c r="A25" s="4" t="inlineStr">
        <is>
          <t>Remaining expense of stock-based compensation</t>
        </is>
      </c>
      <c r="B25" s="6" t="n">
        <v>414</v>
      </c>
      <c r="C25" s="6" t="n">
        <v>414</v>
      </c>
    </row>
    <row r="26">
      <c r="A26" s="4" t="inlineStr">
        <is>
          <t>Remaining amortization period</t>
        </is>
      </c>
      <c r="B26" s="4" t="inlineStr">
        <is>
          <t>3 years 6 months</t>
        </is>
      </c>
      <c r="C26" s="4" t="inlineStr">
        <is>
          <t>4 years 1 month 6 days</t>
        </is>
      </c>
    </row>
    <row r="27">
      <c r="A27" s="4" t="inlineStr">
        <is>
          <t>Intrinsic value per share</t>
        </is>
      </c>
      <c r="B27" s="8" t="n">
        <v>1.49</v>
      </c>
      <c r="C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48" customWidth="1" min="6" max="6"/>
    <col width="29" customWidth="1" min="7" max="7"/>
    <col width="13" customWidth="1" min="8" max="8"/>
  </cols>
  <sheetData>
    <row r="1">
      <c r="A1" s="1" t="inlineStr">
        <is>
          <t>Consolidated Statement of Changes in Stockholders' Equity (Unaudited) - USD ($) $ in Thousands</t>
        </is>
      </c>
      <c r="B1" s="2" t="inlineStr">
        <is>
          <t>Preferred Stock [Member]</t>
        </is>
      </c>
      <c r="C1" s="2" t="inlineStr">
        <is>
          <t>Common Stock [Member]</t>
        </is>
      </c>
      <c r="D1" s="2" t="inlineStr">
        <is>
          <t>Additional Paid in Capital [Member]</t>
        </is>
      </c>
      <c r="E1" s="2" t="inlineStr">
        <is>
          <t>Treasury Stock [Member]</t>
        </is>
      </c>
      <c r="F1" s="2" t="inlineStr">
        <is>
          <t>Accumulated Other Comprehensive Income [Member]</t>
        </is>
      </c>
      <c r="G1" s="2" t="inlineStr">
        <is>
          <t>Accumulated Deficit [Member]</t>
        </is>
      </c>
      <c r="H1" s="2" t="inlineStr">
        <is>
          <t>Total</t>
        </is>
      </c>
    </row>
    <row r="2">
      <c r="A2" s="4" t="inlineStr">
        <is>
          <t>Balance at Dec. 31, 2019</t>
        </is>
      </c>
      <c r="B2" s="4" t="inlineStr">
        <is>
          <t xml:space="preserve"> </t>
        </is>
      </c>
      <c r="C2" s="4" t="inlineStr">
        <is>
          <t xml:space="preserve"> </t>
        </is>
      </c>
      <c r="D2" s="6" t="n">
        <v>261871</v>
      </c>
      <c r="E2" s="6" t="n">
        <v>-277</v>
      </c>
      <c r="F2" s="6" t="n">
        <v>207</v>
      </c>
      <c r="G2" s="6" t="n">
        <v>-252572</v>
      </c>
      <c r="H2" s="6" t="n">
        <v>9229</v>
      </c>
    </row>
    <row r="3">
      <c r="A3" s="4" t="inlineStr">
        <is>
          <t>Balance, shares at Dec. 31, 2019</t>
        </is>
      </c>
      <c r="B3" s="4" t="inlineStr">
        <is>
          <t xml:space="preserve"> </t>
        </is>
      </c>
      <c r="C3" s="5" t="n">
        <v>3594548</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4430</v>
      </c>
      <c r="H4" s="5" t="n">
        <v>-4430</v>
      </c>
    </row>
    <row r="5">
      <c r="A5" s="4" t="inlineStr">
        <is>
          <t>Unrealized loss on currency translation adjustment</t>
        </is>
      </c>
      <c r="B5" s="4" t="inlineStr">
        <is>
          <t xml:space="preserve"> </t>
        </is>
      </c>
      <c r="C5" s="4" t="inlineStr">
        <is>
          <t xml:space="preserve"> </t>
        </is>
      </c>
      <c r="D5" s="4" t="inlineStr">
        <is>
          <t xml:space="preserve"> </t>
        </is>
      </c>
      <c r="E5" s="4" t="inlineStr">
        <is>
          <t xml:space="preserve"> </t>
        </is>
      </c>
      <c r="F5" s="5" t="n">
        <v>277</v>
      </c>
      <c r="G5" s="4" t="inlineStr">
        <is>
          <t xml:space="preserve"> </t>
        </is>
      </c>
      <c r="H5" s="5" t="n">
        <v>277</v>
      </c>
    </row>
    <row r="6">
      <c r="A6" s="4" t="inlineStr">
        <is>
          <t>Issuance of common stock in connection with: Underwriting equity raise, net of offering costs</t>
        </is>
      </c>
      <c r="B6" s="4" t="inlineStr">
        <is>
          <t xml:space="preserve"> </t>
        </is>
      </c>
      <c r="C6" s="4" t="inlineStr">
        <is>
          <t xml:space="preserve"> </t>
        </is>
      </c>
      <c r="D6" s="5" t="n">
        <v>5286</v>
      </c>
      <c r="E6" s="4" t="inlineStr">
        <is>
          <t xml:space="preserve"> </t>
        </is>
      </c>
      <c r="F6" s="4" t="inlineStr">
        <is>
          <t xml:space="preserve"> </t>
        </is>
      </c>
      <c r="G6" s="4" t="inlineStr">
        <is>
          <t xml:space="preserve"> </t>
        </is>
      </c>
      <c r="H6" s="5" t="n">
        <v>5286</v>
      </c>
    </row>
    <row r="7">
      <c r="A7" s="4" t="inlineStr">
        <is>
          <t>Issuance of common stock in connection with: Underwriting equity raise, net of offering costs, shares</t>
        </is>
      </c>
      <c r="B7" s="4" t="inlineStr">
        <is>
          <t xml:space="preserve"> </t>
        </is>
      </c>
      <c r="C7" s="5" t="n">
        <v>2074167</v>
      </c>
    </row>
    <row r="8">
      <c r="A8" s="4" t="inlineStr">
        <is>
          <t>Issuance of common stock in connection with: Exercise of common stock warrants</t>
        </is>
      </c>
      <c r="B8" s="4" t="inlineStr">
        <is>
          <t xml:space="preserve"> </t>
        </is>
      </c>
      <c r="C8" s="4" t="inlineStr">
        <is>
          <t xml:space="preserve"> </t>
        </is>
      </c>
      <c r="D8" s="5" t="n">
        <v>10</v>
      </c>
      <c r="E8" s="4" t="inlineStr">
        <is>
          <t xml:space="preserve"> </t>
        </is>
      </c>
      <c r="F8" s="4" t="inlineStr">
        <is>
          <t xml:space="preserve"> </t>
        </is>
      </c>
      <c r="G8" s="4" t="inlineStr">
        <is>
          <t xml:space="preserve"> </t>
        </is>
      </c>
      <c r="H8" s="5" t="n">
        <v>10</v>
      </c>
    </row>
    <row r="9">
      <c r="A9" s="4" t="inlineStr">
        <is>
          <t>Issuance of common stock in connection with: Exercise of common stock warrants, shares</t>
        </is>
      </c>
      <c r="B9" s="4" t="inlineStr">
        <is>
          <t xml:space="preserve"> </t>
        </is>
      </c>
      <c r="C9" s="5" t="n">
        <v>3828383</v>
      </c>
    </row>
    <row r="10">
      <c r="A10" s="4" t="inlineStr">
        <is>
          <t>Issuance of common stock in connection with: Exercise of cashless common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in connection with: Exercise of cashless common stock warrants, shares</t>
        </is>
      </c>
      <c r="B11" s="4" t="inlineStr">
        <is>
          <t xml:space="preserve"> </t>
        </is>
      </c>
      <c r="C11" s="5" t="n">
        <v>4019683</v>
      </c>
    </row>
    <row r="12">
      <c r="A12" s="4" t="inlineStr">
        <is>
          <t>Stock-based compensation</t>
        </is>
      </c>
      <c r="B12" s="4" t="inlineStr">
        <is>
          <t xml:space="preserve"> </t>
        </is>
      </c>
      <c r="C12" s="4" t="inlineStr">
        <is>
          <t xml:space="preserve"> </t>
        </is>
      </c>
      <c r="D12" s="5" t="n">
        <v>405</v>
      </c>
      <c r="E12" s="4" t="inlineStr">
        <is>
          <t xml:space="preserve"> </t>
        </is>
      </c>
      <c r="F12" s="4" t="inlineStr">
        <is>
          <t xml:space="preserve"> </t>
        </is>
      </c>
      <c r="G12" s="4" t="inlineStr">
        <is>
          <t xml:space="preserve"> </t>
        </is>
      </c>
      <c r="H12" s="5" t="n">
        <v>405</v>
      </c>
    </row>
    <row r="13">
      <c r="A13" s="4" t="inlineStr">
        <is>
          <t>Balance at Mar. 31, 2020</t>
        </is>
      </c>
      <c r="B13" s="4" t="inlineStr">
        <is>
          <t xml:space="preserve"> </t>
        </is>
      </c>
      <c r="C13" s="4" t="inlineStr">
        <is>
          <t xml:space="preserve"> </t>
        </is>
      </c>
      <c r="D13" s="5" t="n">
        <v>267572</v>
      </c>
      <c r="E13" s="5" t="n">
        <v>-277</v>
      </c>
      <c r="F13" s="5" t="n">
        <v>484</v>
      </c>
      <c r="G13" s="5" t="n">
        <v>-257002</v>
      </c>
      <c r="H13" s="5" t="n">
        <v>10777</v>
      </c>
    </row>
    <row r="14">
      <c r="A14" s="4" t="inlineStr">
        <is>
          <t>Balance, shares at Mar. 31, 2020</t>
        </is>
      </c>
      <c r="B14" s="4" t="inlineStr">
        <is>
          <t xml:space="preserve"> </t>
        </is>
      </c>
      <c r="C14" s="5" t="n">
        <v>13516781</v>
      </c>
    </row>
    <row r="15">
      <c r="A15" s="4" t="inlineStr">
        <is>
          <t>Balance at Dec. 31, 2020</t>
        </is>
      </c>
      <c r="B15" s="4" t="inlineStr">
        <is>
          <t xml:space="preserve"> </t>
        </is>
      </c>
      <c r="C15" s="4" t="inlineStr">
        <is>
          <t xml:space="preserve"> </t>
        </is>
      </c>
      <c r="D15" s="5" t="n">
        <v>280273</v>
      </c>
      <c r="E15" s="5" t="n">
        <v>-277</v>
      </c>
      <c r="F15" s="5" t="n">
        <v>148</v>
      </c>
      <c r="G15" s="5" t="n">
        <v>-270147</v>
      </c>
      <c r="H15" s="5" t="n">
        <v>9997</v>
      </c>
    </row>
    <row r="16">
      <c r="A16" s="4" t="inlineStr">
        <is>
          <t>Balance, shares at Dec. 31, 2020</t>
        </is>
      </c>
      <c r="B16" s="4" t="inlineStr">
        <is>
          <t xml:space="preserve"> </t>
        </is>
      </c>
      <c r="C16" s="5" t="n">
        <v>2138229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2667</v>
      </c>
      <c r="H17" s="5" t="n">
        <v>-2667</v>
      </c>
    </row>
    <row r="18">
      <c r="A18" s="4" t="inlineStr">
        <is>
          <t>Unrealized loss on currency translation adjustment</t>
        </is>
      </c>
      <c r="B18" s="4" t="inlineStr">
        <is>
          <t xml:space="preserve"> </t>
        </is>
      </c>
      <c r="C18" s="4" t="inlineStr">
        <is>
          <t xml:space="preserve"> </t>
        </is>
      </c>
      <c r="D18" s="4" t="inlineStr">
        <is>
          <t xml:space="preserve"> </t>
        </is>
      </c>
      <c r="E18" s="4" t="inlineStr">
        <is>
          <t xml:space="preserve"> </t>
        </is>
      </c>
      <c r="F18" s="5" t="n">
        <v>-43</v>
      </c>
      <c r="G18" s="4" t="inlineStr">
        <is>
          <t xml:space="preserve"> </t>
        </is>
      </c>
      <c r="H18" s="5" t="n">
        <v>-43</v>
      </c>
    </row>
    <row r="19">
      <c r="A19" s="4" t="inlineStr">
        <is>
          <t>Issuance of common stock in connection with: Underwriting equity raise, net of offering costs</t>
        </is>
      </c>
      <c r="B19" s="4" t="inlineStr">
        <is>
          <t xml:space="preserve"> </t>
        </is>
      </c>
      <c r="C19" s="4" t="inlineStr">
        <is>
          <t xml:space="preserve"> </t>
        </is>
      </c>
      <c r="D19" s="5" t="n">
        <v>59091</v>
      </c>
      <c r="E19" s="4" t="inlineStr">
        <is>
          <t xml:space="preserve"> </t>
        </is>
      </c>
      <c r="F19" s="4" t="inlineStr">
        <is>
          <t xml:space="preserve"> </t>
        </is>
      </c>
      <c r="G19" s="4" t="inlineStr">
        <is>
          <t xml:space="preserve"> </t>
        </is>
      </c>
      <c r="H19" s="6" t="n">
        <v>59091</v>
      </c>
    </row>
    <row r="20">
      <c r="A20" s="4" t="inlineStr">
        <is>
          <t>Issuance of common stock in connection with: Underwriting equity raise, net of offering costs, shares</t>
        </is>
      </c>
      <c r="B20" s="4" t="inlineStr">
        <is>
          <t xml:space="preserve"> </t>
        </is>
      </c>
      <c r="C20" s="5" t="n">
        <v>24261418</v>
      </c>
      <c r="H20" s="5" t="n">
        <v>6079598</v>
      </c>
    </row>
    <row r="21">
      <c r="A21" s="4" t="inlineStr">
        <is>
          <t>Issuance of common stock in connection with: Exercise of common stock warrants</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6" t="n">
        <v>2</v>
      </c>
    </row>
    <row r="22">
      <c r="A22" s="4" t="inlineStr">
        <is>
          <t>Issuance of common stock in connection with: Exercise of common stock warrants, shares</t>
        </is>
      </c>
      <c r="B22" s="4" t="inlineStr">
        <is>
          <t xml:space="preserve"> </t>
        </is>
      </c>
      <c r="C22" s="5" t="n">
        <v>2291</v>
      </c>
    </row>
    <row r="23">
      <c r="A23" s="4" t="inlineStr">
        <is>
          <t>Issuance of common stock in connection with: Exercise of cashless common stock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in connection with: Exercise of cashless common stock warrants, shares</t>
        </is>
      </c>
      <c r="B24" s="4" t="inlineStr">
        <is>
          <t xml:space="preserve"> </t>
        </is>
      </c>
      <c r="C24" s="5" t="n">
        <v>6250</v>
      </c>
    </row>
    <row r="25">
      <c r="A25" s="4" t="inlineStr">
        <is>
          <t>Stock-based compensation</t>
        </is>
      </c>
      <c r="B25" s="4" t="inlineStr">
        <is>
          <t xml:space="preserve"> </t>
        </is>
      </c>
      <c r="C25" s="4" t="inlineStr">
        <is>
          <t xml:space="preserve"> </t>
        </is>
      </c>
      <c r="D25" s="5" t="n">
        <v>40</v>
      </c>
      <c r="E25" s="4" t="inlineStr">
        <is>
          <t xml:space="preserve"> </t>
        </is>
      </c>
      <c r="F25" s="4" t="inlineStr">
        <is>
          <t xml:space="preserve"> </t>
        </is>
      </c>
      <c r="G25" s="4" t="inlineStr">
        <is>
          <t xml:space="preserve"> </t>
        </is>
      </c>
      <c r="H25" s="5" t="n">
        <v>40</v>
      </c>
    </row>
    <row r="26">
      <c r="A26" s="4" t="inlineStr">
        <is>
          <t>Warrants issued in a settlement agreement</t>
        </is>
      </c>
      <c r="B26" s="4" t="inlineStr">
        <is>
          <t xml:space="preserve"> </t>
        </is>
      </c>
      <c r="C26" s="4" t="inlineStr">
        <is>
          <t xml:space="preserve"> </t>
        </is>
      </c>
      <c r="D26" s="5" t="n">
        <v>74</v>
      </c>
      <c r="E26" s="4" t="inlineStr">
        <is>
          <t xml:space="preserve"> </t>
        </is>
      </c>
      <c r="F26" s="4" t="inlineStr">
        <is>
          <t xml:space="preserve"> </t>
        </is>
      </c>
      <c r="G26" s="4" t="inlineStr">
        <is>
          <t xml:space="preserve"> </t>
        </is>
      </c>
      <c r="H26" s="5" t="n">
        <v>74</v>
      </c>
    </row>
    <row r="27">
      <c r="A27" s="4" t="inlineStr">
        <is>
          <t>Balance at Mar. 31, 2021</t>
        </is>
      </c>
      <c r="B27" s="4" t="inlineStr">
        <is>
          <t xml:space="preserve"> </t>
        </is>
      </c>
      <c r="C27" s="4" t="inlineStr">
        <is>
          <t xml:space="preserve"> </t>
        </is>
      </c>
      <c r="D27" s="6" t="n">
        <v>339480</v>
      </c>
      <c r="E27" s="6" t="n">
        <v>-277</v>
      </c>
      <c r="F27" s="6" t="n">
        <v>105</v>
      </c>
      <c r="G27" s="6" t="n">
        <v>-272814</v>
      </c>
      <c r="H27" s="6" t="n">
        <v>66494</v>
      </c>
    </row>
    <row r="28">
      <c r="A28" s="4" t="inlineStr">
        <is>
          <t>Balance, shares at Mar. 31, 2021</t>
        </is>
      </c>
      <c r="B28" s="4" t="inlineStr">
        <is>
          <t xml:space="preserve"> </t>
        </is>
      </c>
      <c r="C28" s="5" t="n">
        <v>45652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tock Option Activity (Details) - Common Stock Options [Member]</t>
        </is>
      </c>
      <c r="B1" s="2" t="inlineStr">
        <is>
          <t>3 Months Ended</t>
        </is>
      </c>
    </row>
    <row r="2">
      <c r="B2" s="2" t="inlineStr">
        <is>
          <t>Mar. 31, 2021$ / sharesshares</t>
        </is>
      </c>
    </row>
    <row r="3">
      <c r="A3" s="4" t="inlineStr">
        <is>
          <t>Number of Options, Beginning Balance | shares</t>
        </is>
      </c>
      <c r="B3" s="5" t="n">
        <v>56399</v>
      </c>
    </row>
    <row r="4">
      <c r="A4" s="4" t="inlineStr">
        <is>
          <t>Number of Options, Options cancelled/expired | shares</t>
        </is>
      </c>
      <c r="B4" s="5" t="n">
        <v>-3224</v>
      </c>
    </row>
    <row r="5">
      <c r="A5" s="4" t="inlineStr">
        <is>
          <t>Number of Options, Ending Outstanding | shares</t>
        </is>
      </c>
      <c r="B5" s="5" t="n">
        <v>53175</v>
      </c>
    </row>
    <row r="6">
      <c r="A6" s="4" t="inlineStr">
        <is>
          <t>Number of Options Exercisable | shares</t>
        </is>
      </c>
      <c r="B6" s="5" t="n">
        <v>50953</v>
      </c>
    </row>
    <row r="7">
      <c r="A7" s="4" t="inlineStr">
        <is>
          <t>Weighted Average Exercise Price, Outstanding Beginning Balance | $ / shares</t>
        </is>
      </c>
      <c r="B7" s="8" t="n">
        <v>89.79000000000001</v>
      </c>
    </row>
    <row r="8">
      <c r="A8" s="4" t="inlineStr">
        <is>
          <t>Weighted Average Exercise Price, Options cancelled/expired | $ / shares</t>
        </is>
      </c>
      <c r="B8" s="11" t="n">
        <v>-89.08</v>
      </c>
    </row>
    <row r="9">
      <c r="A9" s="4" t="inlineStr">
        <is>
          <t>Weighted Average Exercise Price, Outstanding Ending Balance | $ / shares</t>
        </is>
      </c>
      <c r="B9" s="11" t="n">
        <v>87.70999999999999</v>
      </c>
    </row>
    <row r="10">
      <c r="A10" s="4" t="inlineStr">
        <is>
          <t>Weighted Average Exercise Price, Exercisable Balance | $ / shares</t>
        </is>
      </c>
      <c r="B10" s="8" t="n">
        <v>90.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s>
  <sheetData>
    <row r="1">
      <c r="A1" s="1" t="inlineStr">
        <is>
          <t>Commitments and Contingencies (Details Narrative) - USD ($)</t>
        </is>
      </c>
      <c r="B1" s="2" t="inlineStr">
        <is>
          <t>Mar. 11, 2021</t>
        </is>
      </c>
      <c r="C1" s="2" t="inlineStr">
        <is>
          <t>Feb. 26, 2021</t>
        </is>
      </c>
      <c r="D1" s="2" t="inlineStr">
        <is>
          <t>Aug. 28, 2020</t>
        </is>
      </c>
      <c r="E1" s="2" t="inlineStr">
        <is>
          <t>Jul. 19, 2019</t>
        </is>
      </c>
    </row>
    <row r="2">
      <c r="A2" s="4" t="inlineStr">
        <is>
          <t>Five Subsequent Monthly Payments [Member]</t>
        </is>
      </c>
    </row>
    <row r="3">
      <c r="A3" s="4" t="inlineStr">
        <is>
          <t>Litigation settlement expenses</t>
        </is>
      </c>
      <c r="B3" s="6" t="n">
        <v>100000</v>
      </c>
    </row>
    <row r="4">
      <c r="A4" s="4" t="inlineStr">
        <is>
          <t>Final Installment [Member]</t>
        </is>
      </c>
    </row>
    <row r="5">
      <c r="A5" s="4" t="inlineStr">
        <is>
          <t>Litigation settlement expenses</t>
        </is>
      </c>
      <c r="B5" s="6" t="n">
        <v>93200</v>
      </c>
    </row>
    <row r="6">
      <c r="A6" s="4" t="inlineStr">
        <is>
          <t>Macnica, Ltd [Member]</t>
        </is>
      </c>
    </row>
    <row r="7">
      <c r="A7" s="4" t="inlineStr">
        <is>
          <t>Loss contingency damages sought value</t>
        </is>
      </c>
      <c r="D7" s="4" t="inlineStr">
        <is>
          <t>The case involved several outstanding purchase orders for specific encoders totaling $1,520,000. An amount of $476,800 was paid towards a partial quantity of encoders, leaving an outstanding balance payable of $1,043,200.</t>
        </is>
      </c>
    </row>
    <row r="8">
      <c r="A8" s="4" t="inlineStr">
        <is>
          <t>Loss contingency damages paid value</t>
        </is>
      </c>
      <c r="D8" s="6" t="n">
        <v>476800</v>
      </c>
    </row>
    <row r="9">
      <c r="A9" s="4" t="inlineStr">
        <is>
          <t>Litigation settlement expenses</t>
        </is>
      </c>
      <c r="C9" s="6" t="n">
        <v>450000</v>
      </c>
    </row>
    <row r="10">
      <c r="A10" s="4" t="inlineStr">
        <is>
          <t>Hale Capital Partners, LP [Member]</t>
        </is>
      </c>
    </row>
    <row r="11">
      <c r="A11" s="4" t="inlineStr">
        <is>
          <t>Loss contingency damages paid value</t>
        </is>
      </c>
      <c r="E11" s="6" t="n">
        <v>476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Matching Contributions (Details) - USD ($) $ in Thousands</t>
        </is>
      </c>
      <c r="B1" s="2" t="inlineStr">
        <is>
          <t>3 Months Ended</t>
        </is>
      </c>
    </row>
    <row r="2">
      <c r="B2" s="2" t="inlineStr">
        <is>
          <t>Mar. 31, 2021</t>
        </is>
      </c>
      <c r="C2" s="2" t="inlineStr">
        <is>
          <t>Mar. 31, 2020</t>
        </is>
      </c>
    </row>
    <row r="3">
      <c r="A3" s="4" t="inlineStr">
        <is>
          <t>Group Personal Pension Plan, U.K. [Member]</t>
        </is>
      </c>
    </row>
    <row r="4">
      <c r="A4" s="4" t="inlineStr">
        <is>
          <t>Company matching contributions</t>
        </is>
      </c>
      <c r="B4" s="6" t="n">
        <v>40</v>
      </c>
      <c r="C4" s="6" t="n">
        <v>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ncentrations (Details Narrative) - USD ($) $ in Thousands</t>
        </is>
      </c>
      <c r="B1" s="2" t="inlineStr">
        <is>
          <t>3 Months Ended</t>
        </is>
      </c>
    </row>
    <row r="2">
      <c r="B2" s="2" t="inlineStr">
        <is>
          <t>Mar. 31, 2021</t>
        </is>
      </c>
      <c r="C2" s="2" t="inlineStr">
        <is>
          <t>Mar. 31, 2020</t>
        </is>
      </c>
      <c r="D2" s="2" t="inlineStr">
        <is>
          <t>Dec. 31, 2020</t>
        </is>
      </c>
    </row>
    <row r="3">
      <c r="A3" s="4" t="inlineStr">
        <is>
          <t>Revenue</t>
        </is>
      </c>
      <c r="B3" s="6" t="n">
        <v>4090</v>
      </c>
      <c r="C3" s="6" t="n">
        <v>5352</v>
      </c>
    </row>
    <row r="4">
      <c r="A4" s="4" t="inlineStr">
        <is>
          <t>Accounts payable</t>
        </is>
      </c>
      <c r="B4" s="6" t="n">
        <v>2896</v>
      </c>
      <c r="D4" s="6" t="n">
        <v>4104</v>
      </c>
    </row>
    <row r="5">
      <c r="A5" s="4" t="inlineStr">
        <is>
          <t>Sales Revenue, Net [Member]</t>
        </is>
      </c>
    </row>
    <row r="6">
      <c r="A6" s="4" t="inlineStr">
        <is>
          <t>Concentration risk percentage</t>
        </is>
      </c>
      <c r="B6" s="4" t="inlineStr">
        <is>
          <t>10.00%</t>
        </is>
      </c>
      <c r="C6" s="4" t="inlineStr">
        <is>
          <t>10.00%</t>
        </is>
      </c>
    </row>
    <row r="7">
      <c r="A7" s="4" t="inlineStr">
        <is>
          <t>Sales Revenue, Net [Member] | One Customer [Member]</t>
        </is>
      </c>
    </row>
    <row r="8">
      <c r="A8" s="4" t="inlineStr">
        <is>
          <t>Concentration risk percentage</t>
        </is>
      </c>
      <c r="B8" s="4" t="inlineStr">
        <is>
          <t>11.00%</t>
        </is>
      </c>
      <c r="C8" s="4" t="inlineStr">
        <is>
          <t>16.00%</t>
        </is>
      </c>
    </row>
    <row r="9">
      <c r="A9" s="4" t="inlineStr">
        <is>
          <t>Revenue</t>
        </is>
      </c>
      <c r="B9" s="6" t="n">
        <v>466</v>
      </c>
      <c r="C9" s="6" t="n">
        <v>854</v>
      </c>
    </row>
    <row r="10">
      <c r="A10" s="4" t="inlineStr">
        <is>
          <t>Accounts Receivable [Member] | Customer One [Member]</t>
        </is>
      </c>
    </row>
    <row r="11">
      <c r="A11" s="4" t="inlineStr">
        <is>
          <t>Concentration risk percentage</t>
        </is>
      </c>
      <c r="B11" s="4" t="inlineStr">
        <is>
          <t>12.00%</t>
        </is>
      </c>
      <c r="C11" s="4" t="inlineStr">
        <is>
          <t>15.00%</t>
        </is>
      </c>
    </row>
    <row r="12">
      <c r="A12" s="4" t="inlineStr">
        <is>
          <t>Accounts receivable</t>
        </is>
      </c>
      <c r="B12" s="6" t="n">
        <v>407</v>
      </c>
      <c r="C12" s="6" t="n">
        <v>605</v>
      </c>
    </row>
    <row r="13">
      <c r="A13" s="4" t="inlineStr">
        <is>
          <t>Purchase [Member] | Vendor One [Member]</t>
        </is>
      </c>
    </row>
    <row r="14">
      <c r="A14" s="4" t="inlineStr">
        <is>
          <t>Concentration risk percentage</t>
        </is>
      </c>
      <c r="B14" s="4" t="inlineStr">
        <is>
          <t>13.00%</t>
        </is>
      </c>
      <c r="C14" s="4" t="inlineStr">
        <is>
          <t>36.00%</t>
        </is>
      </c>
    </row>
    <row r="15">
      <c r="A15" s="4" t="inlineStr">
        <is>
          <t>Revenue</t>
        </is>
      </c>
      <c r="B15" s="6" t="n">
        <v>473</v>
      </c>
      <c r="C15" s="6" t="n">
        <v>1084</v>
      </c>
    </row>
    <row r="16">
      <c r="A16" s="4" t="inlineStr">
        <is>
          <t>Accounts Payable [Member] | Vendor One [Member]</t>
        </is>
      </c>
    </row>
    <row r="17">
      <c r="A17" s="4" t="inlineStr">
        <is>
          <t>Concentration risk percentage</t>
        </is>
      </c>
      <c r="B17" s="4" t="inlineStr">
        <is>
          <t>22.00%</t>
        </is>
      </c>
      <c r="C17" s="4" t="inlineStr">
        <is>
          <t>15.00%</t>
        </is>
      </c>
    </row>
    <row r="18">
      <c r="A18" s="4" t="inlineStr">
        <is>
          <t>Accounts payable</t>
        </is>
      </c>
      <c r="B18" s="6" t="n">
        <v>636</v>
      </c>
      <c r="C18" s="6" t="n">
        <v>634</v>
      </c>
    </row>
    <row r="19">
      <c r="A19" s="4" t="inlineStr">
        <is>
          <t>Accounts Payable [Member] | Vendor Two [Member]</t>
        </is>
      </c>
    </row>
    <row r="20">
      <c r="A20" s="4" t="inlineStr">
        <is>
          <t>Concentration risk percentage</t>
        </is>
      </c>
      <c r="B20" s="4" t="inlineStr">
        <is>
          <t>15.00%</t>
        </is>
      </c>
      <c r="C20" s="4" t="inlineStr">
        <is>
          <t>11.00%</t>
        </is>
      </c>
    </row>
    <row r="21">
      <c r="A21" s="4" t="inlineStr">
        <is>
          <t>Accounts payable</t>
        </is>
      </c>
      <c r="B21" s="6" t="n">
        <v>434</v>
      </c>
      <c r="C21" s="6" t="n">
        <v>494</v>
      </c>
    </row>
    <row r="22">
      <c r="A22" s="4" t="inlineStr">
        <is>
          <t>Accounts Payable [Member] | Vendor Three [Member]</t>
        </is>
      </c>
    </row>
    <row r="23">
      <c r="A23" s="4" t="inlineStr">
        <is>
          <t>Concentration risk percentage</t>
        </is>
      </c>
      <c r="B23" s="4" t="inlineStr">
        <is>
          <t>11.00%</t>
        </is>
      </c>
      <c r="C23" s="4" t="inlineStr">
        <is>
          <t>11.00%</t>
        </is>
      </c>
    </row>
    <row r="24">
      <c r="A24" s="4" t="inlineStr">
        <is>
          <t>Accounts payable</t>
        </is>
      </c>
      <c r="B24" s="6" t="n">
        <v>317</v>
      </c>
      <c r="C24" s="6" t="n">
        <v>4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1</t>
        </is>
      </c>
      <c r="C2" s="2" t="inlineStr">
        <is>
          <t>Mar. 31, 2020</t>
        </is>
      </c>
    </row>
    <row r="3">
      <c r="A3" s="4" t="inlineStr">
        <is>
          <t>Revenue, net</t>
        </is>
      </c>
      <c r="B3" s="6" t="n">
        <v>4090</v>
      </c>
      <c r="C3" s="6" t="n">
        <v>5352</v>
      </c>
    </row>
    <row r="4">
      <c r="A4" s="4" t="inlineStr">
        <is>
          <t>Long-Lived Assets</t>
        </is>
      </c>
      <c r="B4" s="5" t="n">
        <v>3868</v>
      </c>
      <c r="C4" s="5" t="n">
        <v>6291</v>
      </c>
    </row>
    <row r="5">
      <c r="A5" s="4" t="inlineStr">
        <is>
          <t>Equipment Sales [Member]</t>
        </is>
      </c>
    </row>
    <row r="6">
      <c r="A6" s="4" t="inlineStr">
        <is>
          <t>Revenue, net</t>
        </is>
      </c>
      <c r="B6" s="5" t="n">
        <v>3766</v>
      </c>
      <c r="C6" s="5" t="n">
        <v>4980</v>
      </c>
    </row>
    <row r="7">
      <c r="A7" s="4" t="inlineStr">
        <is>
          <t>Installation, Integration and Repairs [Member]</t>
        </is>
      </c>
    </row>
    <row r="8">
      <c r="A8" s="4" t="inlineStr">
        <is>
          <t>Revenue, net</t>
        </is>
      </c>
      <c r="B8" s="5" t="n">
        <v>275</v>
      </c>
      <c r="C8" s="5" t="n">
        <v>329</v>
      </c>
    </row>
    <row r="9">
      <c r="A9" s="4" t="inlineStr">
        <is>
          <t>Warranties [Member]</t>
        </is>
      </c>
    </row>
    <row r="10">
      <c r="A10" s="4" t="inlineStr">
        <is>
          <t>Revenue, net</t>
        </is>
      </c>
      <c r="B10" s="5" t="n">
        <v>49</v>
      </c>
      <c r="C10" s="5" t="n">
        <v>43</v>
      </c>
    </row>
    <row r="11">
      <c r="A11" s="4" t="inlineStr">
        <is>
          <t>North America [Member]</t>
        </is>
      </c>
    </row>
    <row r="12">
      <c r="A12" s="4" t="inlineStr">
        <is>
          <t>Revenue, net</t>
        </is>
      </c>
      <c r="B12" s="5" t="n">
        <v>1692</v>
      </c>
      <c r="C12" s="5" t="n">
        <v>2076</v>
      </c>
    </row>
    <row r="13">
      <c r="A13" s="4" t="inlineStr">
        <is>
          <t>South America [Member]</t>
        </is>
      </c>
    </row>
    <row r="14">
      <c r="A14" s="4" t="inlineStr">
        <is>
          <t>Revenue, net</t>
        </is>
      </c>
      <c r="B14" s="5" t="n">
        <v>146</v>
      </c>
      <c r="C14" s="5" t="n">
        <v>21</v>
      </c>
    </row>
    <row r="15">
      <c r="A15" s="4" t="inlineStr">
        <is>
          <t>Europe [Member]</t>
        </is>
      </c>
    </row>
    <row r="16">
      <c r="A16" s="4" t="inlineStr">
        <is>
          <t>Revenue, net</t>
        </is>
      </c>
      <c r="B16" s="5" t="n">
        <v>1279</v>
      </c>
      <c r="C16" s="5" t="n">
        <v>1963</v>
      </c>
    </row>
    <row r="17">
      <c r="A17" s="4" t="inlineStr">
        <is>
          <t>Asia [Member]</t>
        </is>
      </c>
    </row>
    <row r="18">
      <c r="A18" s="4" t="inlineStr">
        <is>
          <t>Revenue, net</t>
        </is>
      </c>
      <c r="B18" s="5" t="n">
        <v>431</v>
      </c>
      <c r="C18" s="5" t="n">
        <v>105</v>
      </c>
    </row>
    <row r="19">
      <c r="A19" s="4" t="inlineStr">
        <is>
          <t>Rest of World [Member]</t>
        </is>
      </c>
    </row>
    <row r="20">
      <c r="A20" s="4" t="inlineStr">
        <is>
          <t>Revenue, net</t>
        </is>
      </c>
      <c r="B20" s="5" t="n">
        <v>542</v>
      </c>
      <c r="C20" s="5" t="n">
        <v>1187</v>
      </c>
    </row>
    <row r="21">
      <c r="A21" s="4" t="inlineStr">
        <is>
          <t>United States [Member]</t>
        </is>
      </c>
    </row>
    <row r="22">
      <c r="A22" s="4" t="inlineStr">
        <is>
          <t>Long-Lived Assets</t>
        </is>
      </c>
      <c r="B22" s="5" t="n">
        <v>2498</v>
      </c>
      <c r="C22" s="5" t="n">
        <v>4298</v>
      </c>
    </row>
    <row r="23">
      <c r="A23" s="4" t="inlineStr">
        <is>
          <t>United Kingdom [Member]</t>
        </is>
      </c>
    </row>
    <row r="24">
      <c r="A24" s="4" t="inlineStr">
        <is>
          <t>Long-Lived Assets</t>
        </is>
      </c>
      <c r="B24" s="6" t="n">
        <v>1370</v>
      </c>
      <c r="C24" s="6" t="n">
        <v>19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ain on Settlement of Debt (Details Narrative) - USD ($) $ in Thousands</t>
        </is>
      </c>
      <c r="B1" s="2" t="inlineStr">
        <is>
          <t>3 Months Ended</t>
        </is>
      </c>
    </row>
    <row r="2">
      <c r="B2" s="2" t="inlineStr">
        <is>
          <t>Mar. 31, 2021</t>
        </is>
      </c>
      <c r="C2" s="2" t="inlineStr">
        <is>
          <t>Dec. 31, 2020</t>
        </is>
      </c>
    </row>
    <row r="3">
      <c r="A3" s="4" t="inlineStr">
        <is>
          <t>Accounts payable</t>
        </is>
      </c>
      <c r="B3" s="6" t="n">
        <v>2896</v>
      </c>
      <c r="C3" s="6" t="n">
        <v>4104</v>
      </c>
    </row>
    <row r="4">
      <c r="A4" s="4" t="inlineStr">
        <is>
          <t>Vendor [Member]</t>
        </is>
      </c>
    </row>
    <row r="5">
      <c r="A5" s="4" t="inlineStr">
        <is>
          <t>Accounts payable</t>
        </is>
      </c>
      <c r="B5" s="5" t="n">
        <v>494</v>
      </c>
    </row>
    <row r="6">
      <c r="A6" s="4" t="inlineStr">
        <is>
          <t>Remittance settlement</t>
        </is>
      </c>
      <c r="B6" s="5" t="n">
        <v>300</v>
      </c>
    </row>
    <row r="7">
      <c r="A7" s="4" t="inlineStr">
        <is>
          <t>Gain on settlement of debt</t>
        </is>
      </c>
      <c r="B7" s="6" t="n">
        <v>1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Details Narrative) - D&amp;O Insurance Policy [Member] - USD ($)</t>
        </is>
      </c>
      <c r="B1" s="2" t="inlineStr">
        <is>
          <t>May 05, 2021</t>
        </is>
      </c>
      <c r="C1" s="2" t="inlineStr">
        <is>
          <t>Apr. 13, 2020</t>
        </is>
      </c>
      <c r="D1" s="2" t="inlineStr">
        <is>
          <t>Mar. 31, 2021</t>
        </is>
      </c>
      <c r="E1" s="2" t="inlineStr">
        <is>
          <t>Apr. 05, 2021</t>
        </is>
      </c>
    </row>
    <row r="2">
      <c r="A2" s="4" t="inlineStr">
        <is>
          <t>Debt instrument face amount</t>
        </is>
      </c>
      <c r="C2" s="6" t="n">
        <v>250000</v>
      </c>
    </row>
    <row r="3">
      <c r="A3" s="4" t="inlineStr">
        <is>
          <t>Down payment</t>
        </is>
      </c>
      <c r="C3" s="5" t="n">
        <v>38000</v>
      </c>
    </row>
    <row r="4">
      <c r="A4" s="4" t="inlineStr">
        <is>
          <t>Notes payable</t>
        </is>
      </c>
      <c r="C4" s="6" t="n">
        <v>230000</v>
      </c>
    </row>
    <row r="5">
      <c r="A5" s="4" t="inlineStr">
        <is>
          <t>Debt instrument stated interest rate percentage</t>
        </is>
      </c>
      <c r="C5" s="4" t="inlineStr">
        <is>
          <t>5.95%</t>
        </is>
      </c>
    </row>
    <row r="6">
      <c r="A6" s="4" t="inlineStr">
        <is>
          <t>Debt accrued interest</t>
        </is>
      </c>
      <c r="C6" s="6" t="n">
        <v>25000</v>
      </c>
    </row>
    <row r="7">
      <c r="A7" s="4" t="inlineStr">
        <is>
          <t>Debt principal payment</t>
        </is>
      </c>
      <c r="D7" s="6" t="n">
        <v>25000</v>
      </c>
    </row>
    <row r="8">
      <c r="A8" s="4" t="inlineStr">
        <is>
          <t>Subsequent Event [Member]</t>
        </is>
      </c>
    </row>
    <row r="9">
      <c r="A9" s="4" t="inlineStr">
        <is>
          <t>Debt instrument face amount</t>
        </is>
      </c>
      <c r="E9" s="6" t="n">
        <v>1098000</v>
      </c>
    </row>
    <row r="10">
      <c r="A10" s="4" t="inlineStr">
        <is>
          <t>Down payment</t>
        </is>
      </c>
      <c r="E10" s="5" t="n">
        <v>225000</v>
      </c>
    </row>
    <row r="11">
      <c r="A11" s="4" t="inlineStr">
        <is>
          <t>Notes payable</t>
        </is>
      </c>
      <c r="E11" s="6" t="n">
        <v>873000</v>
      </c>
    </row>
    <row r="12">
      <c r="A12" s="4" t="inlineStr">
        <is>
          <t>Debt instrument stated interest rate percentage</t>
        </is>
      </c>
      <c r="E12" s="4" t="inlineStr">
        <is>
          <t>5.25%</t>
        </is>
      </c>
    </row>
    <row r="13">
      <c r="A13" s="4" t="inlineStr">
        <is>
          <t>Debt accrued interest</t>
        </is>
      </c>
      <c r="B13" s="6" t="n">
        <v>99100</v>
      </c>
    </row>
    <row r="14">
      <c r="A14" s="4" t="inlineStr">
        <is>
          <t>Debt principal payment</t>
        </is>
      </c>
      <c r="B14" s="6" t="n">
        <v>99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used in operating activities</t>
        </is>
      </c>
    </row>
    <row r="4">
      <c r="A4" s="4" t="inlineStr">
        <is>
          <t>Net loss</t>
        </is>
      </c>
      <c r="B4" s="6" t="n">
        <v>-2667</v>
      </c>
      <c r="C4" s="6" t="n">
        <v>-4430</v>
      </c>
    </row>
    <row r="5">
      <c r="A5" s="3" t="inlineStr">
        <is>
          <t>Adjustments to reconcile net loss to net cash used in operating activities</t>
        </is>
      </c>
    </row>
    <row r="6">
      <c r="A6" s="4" t="inlineStr">
        <is>
          <t>Gain on lease termination</t>
        </is>
      </c>
      <c r="B6" s="4" t="inlineStr">
        <is>
          <t xml:space="preserve"> </t>
        </is>
      </c>
      <c r="C6" s="5" t="n">
        <v>-21</v>
      </c>
    </row>
    <row r="7">
      <c r="A7" s="4" t="inlineStr">
        <is>
          <t>Gain on settlement of related party obligations</t>
        </is>
      </c>
      <c r="B7" s="4" t="inlineStr">
        <is>
          <t xml:space="preserve"> </t>
        </is>
      </c>
      <c r="C7" s="5" t="n">
        <v>-331</v>
      </c>
    </row>
    <row r="8">
      <c r="A8" s="4" t="inlineStr">
        <is>
          <t>Gain on settlement of debt</t>
        </is>
      </c>
      <c r="B8" s="5" t="n">
        <v>-194</v>
      </c>
      <c r="C8" s="4" t="inlineStr">
        <is>
          <t xml:space="preserve"> </t>
        </is>
      </c>
    </row>
    <row r="9">
      <c r="A9" s="4" t="inlineStr">
        <is>
          <t>Stock-based compensation</t>
        </is>
      </c>
      <c r="B9" s="5" t="n">
        <v>40</v>
      </c>
      <c r="C9" s="5" t="n">
        <v>405</v>
      </c>
    </row>
    <row r="10">
      <c r="A10" s="4" t="inlineStr">
        <is>
          <t>Stock issuance commitments</t>
        </is>
      </c>
      <c r="B10" s="5" t="n">
        <v>50</v>
      </c>
      <c r="C10" s="4" t="inlineStr">
        <is>
          <t xml:space="preserve"> </t>
        </is>
      </c>
    </row>
    <row r="11">
      <c r="A11" s="4" t="inlineStr">
        <is>
          <t>Warrants issued in a settlement agreement</t>
        </is>
      </c>
      <c r="B11" s="5" t="n">
        <v>74</v>
      </c>
      <c r="C11" s="4" t="inlineStr">
        <is>
          <t xml:space="preserve"> </t>
        </is>
      </c>
    </row>
    <row r="12">
      <c r="A12" s="4" t="inlineStr">
        <is>
          <t>Provision for bad debt</t>
        </is>
      </c>
      <c r="B12" s="5" t="n">
        <v>45</v>
      </c>
      <c r="C12" s="5" t="n">
        <v>12</v>
      </c>
    </row>
    <row r="13">
      <c r="A13" s="4" t="inlineStr">
        <is>
          <t>Recovery of bad debt</t>
        </is>
      </c>
      <c r="B13" s="5" t="n">
        <v>-34</v>
      </c>
      <c r="C13" s="4" t="inlineStr">
        <is>
          <t xml:space="preserve"> </t>
        </is>
      </c>
    </row>
    <row r="14">
      <c r="A14" s="4" t="inlineStr">
        <is>
          <t>Inventory valuation adjustments</t>
        </is>
      </c>
      <c r="B14" s="5" t="n">
        <v>152</v>
      </c>
      <c r="C14" s="5" t="n">
        <v>25</v>
      </c>
    </row>
    <row r="15">
      <c r="A15" s="4" t="inlineStr">
        <is>
          <t>Amortization of right of use assets, operating assets</t>
        </is>
      </c>
      <c r="B15" s="5" t="n">
        <v>54</v>
      </c>
      <c r="C15" s="5" t="n">
        <v>156</v>
      </c>
    </row>
    <row r="16">
      <c r="A16" s="4" t="inlineStr">
        <is>
          <t>Depreciation and amortization</t>
        </is>
      </c>
      <c r="B16" s="5" t="n">
        <v>261</v>
      </c>
      <c r="C16" s="5" t="n">
        <v>423</v>
      </c>
    </row>
    <row r="17">
      <c r="A17" s="4" t="inlineStr">
        <is>
          <t>Change in fair value of derivative liabilities</t>
        </is>
      </c>
      <c r="B17" s="5" t="n">
        <v>78</v>
      </c>
      <c r="C17" s="5" t="n">
        <v>-17</v>
      </c>
    </row>
    <row r="18">
      <c r="A18" s="3" t="inlineStr">
        <is>
          <t>Changes in assets and liabilities</t>
        </is>
      </c>
    </row>
    <row r="19">
      <c r="A19" s="4" t="inlineStr">
        <is>
          <t>Accounts receivable</t>
        </is>
      </c>
      <c r="B19" s="5" t="n">
        <v>1154</v>
      </c>
      <c r="C19" s="5" t="n">
        <v>2568</v>
      </c>
    </row>
    <row r="20">
      <c r="A20" s="4" t="inlineStr">
        <is>
          <t>Inventory</t>
        </is>
      </c>
      <c r="B20" s="5" t="n">
        <v>-2395</v>
      </c>
      <c r="C20" s="5" t="n">
        <v>-1012</v>
      </c>
    </row>
    <row r="21">
      <c r="A21" s="4" t="inlineStr">
        <is>
          <t>Prepaid expenses and other current assets</t>
        </is>
      </c>
      <c r="B21" s="5" t="n">
        <v>-446</v>
      </c>
      <c r="C21" s="5" t="n">
        <v>-30</v>
      </c>
    </row>
    <row r="22">
      <c r="A22" s="4" t="inlineStr">
        <is>
          <t>Accounts payable</t>
        </is>
      </c>
      <c r="B22" s="5" t="n">
        <v>-1109</v>
      </c>
      <c r="C22" s="5" t="n">
        <v>-1732</v>
      </c>
    </row>
    <row r="23">
      <c r="A23" s="4" t="inlineStr">
        <is>
          <t>Accrued expenses and interest expense</t>
        </is>
      </c>
      <c r="B23" s="5" t="n">
        <v>-136</v>
      </c>
      <c r="C23" s="5" t="n">
        <v>604</v>
      </c>
    </row>
    <row r="24">
      <c r="A24" s="4" t="inlineStr">
        <is>
          <t>Operating lease liabilities</t>
        </is>
      </c>
      <c r="B24" s="5" t="n">
        <v>-98</v>
      </c>
      <c r="C24" s="5" t="n">
        <v>-261</v>
      </c>
    </row>
    <row r="25">
      <c r="A25" s="4" t="inlineStr">
        <is>
          <t>Deferred revenue and customer deposits</t>
        </is>
      </c>
      <c r="B25" s="5" t="n">
        <v>827</v>
      </c>
      <c r="C25" s="5" t="n">
        <v>-620</v>
      </c>
    </row>
    <row r="26">
      <c r="A26" s="4" t="inlineStr">
        <is>
          <t>Due to related parties</t>
        </is>
      </c>
      <c r="B26" s="4" t="inlineStr">
        <is>
          <t xml:space="preserve"> </t>
        </is>
      </c>
      <c r="C26" s="5" t="n">
        <v>-174</v>
      </c>
    </row>
    <row r="27">
      <c r="A27" s="4" t="inlineStr">
        <is>
          <t>Net cash used in operating activities</t>
        </is>
      </c>
      <c r="B27" s="5" t="n">
        <v>-4344</v>
      </c>
      <c r="C27" s="5" t="n">
        <v>-4435</v>
      </c>
    </row>
    <row r="28">
      <c r="A28" s="3" t="inlineStr">
        <is>
          <t>Cash flows used in investing activities</t>
        </is>
      </c>
    </row>
    <row r="29">
      <c r="A29" s="4" t="inlineStr">
        <is>
          <t>Cash used in for property and equipment</t>
        </is>
      </c>
      <c r="B29" s="5" t="n">
        <v>-46</v>
      </c>
      <c r="C29" s="5" t="n">
        <v>-97</v>
      </c>
    </row>
    <row r="30">
      <c r="A30" s="4" t="inlineStr">
        <is>
          <t>Net cash used in investing activities</t>
        </is>
      </c>
      <c r="B30" s="5" t="n">
        <v>-46</v>
      </c>
      <c r="C30" s="5" t="n">
        <v>-97</v>
      </c>
    </row>
    <row r="31">
      <c r="A31" s="3" t="inlineStr">
        <is>
          <t>Cash flows provided (used) in financing activities</t>
        </is>
      </c>
    </row>
    <row r="32">
      <c r="A32" s="4" t="inlineStr">
        <is>
          <t>Proceeds received from equity financings</t>
        </is>
      </c>
      <c r="B32" s="5" t="n">
        <v>62663</v>
      </c>
      <c r="C32" s="5" t="n">
        <v>5998</v>
      </c>
    </row>
    <row r="33">
      <c r="A33" s="4" t="inlineStr">
        <is>
          <t>Costs incurred in connection with equity financing</t>
        </is>
      </c>
      <c r="B33" s="5" t="n">
        <v>-3572</v>
      </c>
      <c r="C33" s="5" t="n">
        <v>-712</v>
      </c>
    </row>
    <row r="34">
      <c r="A34" s="4" t="inlineStr">
        <is>
          <t>Proceeds from the exercise of common stock warrants</t>
        </is>
      </c>
      <c r="B34" s="5" t="n">
        <v>2</v>
      </c>
      <c r="C34" s="5" t="n">
        <v>10</v>
      </c>
    </row>
    <row r="35">
      <c r="A35" s="4" t="inlineStr">
        <is>
          <t>Principal payments in connection with working capital financing note</t>
        </is>
      </c>
      <c r="B35" s="4" t="inlineStr">
        <is>
          <t xml:space="preserve"> </t>
        </is>
      </c>
      <c r="C35" s="5" t="n">
        <v>-46</v>
      </c>
    </row>
    <row r="36">
      <c r="A36" s="4" t="inlineStr">
        <is>
          <t>Principal payments made on notes payable</t>
        </is>
      </c>
      <c r="B36" s="5" t="n">
        <v>-25</v>
      </c>
      <c r="C36" s="4" t="inlineStr">
        <is>
          <t xml:space="preserve"> </t>
        </is>
      </c>
    </row>
    <row r="37">
      <c r="A37" s="4" t="inlineStr">
        <is>
          <t>Net cash provided in financing activities</t>
        </is>
      </c>
      <c r="B37" s="5" t="n">
        <v>59068</v>
      </c>
      <c r="C37" s="5" t="n">
        <v>5250</v>
      </c>
    </row>
    <row r="38">
      <c r="A38" s="4" t="inlineStr">
        <is>
          <t>Effect of exchange rate changes on cash</t>
        </is>
      </c>
      <c r="B38" s="5" t="n">
        <v>9</v>
      </c>
      <c r="C38" s="5" t="n">
        <v>4</v>
      </c>
    </row>
    <row r="39">
      <c r="A39" s="4" t="inlineStr">
        <is>
          <t>Net increase (decrease) in cash</t>
        </is>
      </c>
      <c r="B39" s="5" t="n">
        <v>54687</v>
      </c>
      <c r="C39" s="5" t="n">
        <v>-722</v>
      </c>
    </row>
    <row r="40">
      <c r="A40" s="4" t="inlineStr">
        <is>
          <t>Cash, beginning of period</t>
        </is>
      </c>
      <c r="B40" s="5" t="n">
        <v>5190</v>
      </c>
      <c r="C40" s="5" t="n">
        <v>1737</v>
      </c>
    </row>
    <row r="41">
      <c r="A41" s="4" t="inlineStr">
        <is>
          <t>Cash, end of period</t>
        </is>
      </c>
      <c r="B41" s="5" t="n">
        <v>59877</v>
      </c>
      <c r="C41" s="5" t="n">
        <v>2459</v>
      </c>
    </row>
    <row r="42">
      <c r="A42" s="3" t="inlineStr">
        <is>
          <t>Supplemental disclosure of cash flow information:</t>
        </is>
      </c>
    </row>
    <row r="43">
      <c r="A43" s="4" t="inlineStr">
        <is>
          <t>Cash paid during the period for interest</t>
        </is>
      </c>
      <c r="B43" s="5" t="n">
        <v>5</v>
      </c>
      <c r="C43" s="5" t="n">
        <v>16</v>
      </c>
    </row>
    <row r="44">
      <c r="A44" s="3" t="inlineStr">
        <is>
          <t>Supplemental disclosure of non-cash information:</t>
        </is>
      </c>
    </row>
    <row r="45">
      <c r="A45" s="4" t="inlineStr">
        <is>
          <t>Common stock warrants issued in connection with: Settlement of debt</t>
        </is>
      </c>
      <c r="B45" s="5" t="n">
        <v>74</v>
      </c>
      <c r="C45" s="4" t="inlineStr">
        <is>
          <t xml:space="preserve"> </t>
        </is>
      </c>
    </row>
    <row r="46">
      <c r="A46" s="3" t="inlineStr">
        <is>
          <t>ROU assets and operating lease obligations recognized (Note 6):</t>
        </is>
      </c>
    </row>
    <row r="47">
      <c r="A47" s="4" t="inlineStr">
        <is>
          <t>Operating lease assets recognized</t>
        </is>
      </c>
      <c r="B47" s="4" t="inlineStr">
        <is>
          <t xml:space="preserve"> </t>
        </is>
      </c>
      <c r="C47" s="5" t="n">
        <v>546</v>
      </c>
    </row>
    <row r="48">
      <c r="A48" s="4" t="inlineStr">
        <is>
          <t>Less: non-cash changes to operating lease assets amortization</t>
        </is>
      </c>
      <c r="B48" s="5" t="n">
        <v>-54</v>
      </c>
      <c r="C48" s="5" t="n">
        <v>-156</v>
      </c>
    </row>
    <row r="49">
      <c r="A49" s="4" t="inlineStr">
        <is>
          <t>Less: non-cash changes to operating lease assets lease termination</t>
        </is>
      </c>
      <c r="B49" s="4" t="inlineStr">
        <is>
          <t xml:space="preserve"> </t>
        </is>
      </c>
      <c r="C49" s="5" t="n">
        <v>-533</v>
      </c>
    </row>
    <row r="50">
      <c r="A50" s="4" t="inlineStr">
        <is>
          <t>Total non-cash disclosures of ROU assets</t>
        </is>
      </c>
      <c r="B50" s="5" t="n">
        <v>-54</v>
      </c>
      <c r="C50" s="5" t="n">
        <v>-143</v>
      </c>
    </row>
    <row r="51">
      <c r="A51" s="4" t="inlineStr">
        <is>
          <t>Operating lease liabilities recognized</t>
        </is>
      </c>
      <c r="B51" s="4" t="inlineStr">
        <is>
          <t xml:space="preserve"> </t>
        </is>
      </c>
      <c r="C51" s="5" t="n">
        <v>546</v>
      </c>
    </row>
    <row r="52">
      <c r="A52" s="4" t="inlineStr">
        <is>
          <t>Less: non-cash changes to operating lease liabilities accretion</t>
        </is>
      </c>
      <c r="B52" s="5" t="n">
        <v>-98</v>
      </c>
      <c r="C52" s="5" t="n">
        <v>-261</v>
      </c>
    </row>
    <row r="53">
      <c r="A53" s="4" t="inlineStr">
        <is>
          <t>Less: non-cash changes to operating lease liabilities lease termination</t>
        </is>
      </c>
      <c r="B53" s="4" t="inlineStr">
        <is>
          <t xml:space="preserve"> </t>
        </is>
      </c>
      <c r="C53" s="5" t="n">
        <v>-533</v>
      </c>
    </row>
    <row r="54">
      <c r="A54" s="4" t="inlineStr">
        <is>
          <t>Non-cash changes to operating lease liabilities</t>
        </is>
      </c>
      <c r="B54" s="6" t="n">
        <v>-98</v>
      </c>
      <c r="C54" s="6" t="n">
        <v>-2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Nature of Operations Vislink is a global technology business specializing
in collecting, delivering, and managing high-quality, live video and associated data from the scene of the action to the viewing screen.
Vislink provides solutions for collecting live news, sports, and entertainment events for the broadcast markets. Vislink also furnishes
the surveillance and defense markets with real-time video intelligence solutions using various tailored transmission products. The Vislink
team also provides professional and technical services utilizing a staff of technology experts with decades of applied knowledge and real-world
experience in the terrestrial microwave, satellite, fiber optic, surveillance, and wireless communications systems delivering a broad
spectrum of customer solutions. Live Broadcast: Vislink delivers an extensive portfolio of solutions
for live news, sports, and entertainment industries. These solutions encompass the video collection, transmission, management, and distribution
of content, via microwave, satellite, cellular, I.P., and MESH networks. With over 50 years in operation, Vislink has the expertise and
technology portfolio to deliver fully integrated, seamless, end-to-end solutions. Industry-wide contributors acknowledge Vislink’s
live broadcast solutions. The transmission of a vast majority of all outside wireless broadcast video content uses our equipment, with
over 200,000 systems installed worldwide. We work closely with the majority of the world’s broadcasters. Vislink wireless cameras
and ultra-compact encoders help bring many of the world’s most prestigious sporting and entertainment events to life. Recent examples
include globally watched international sporting contests, award shows, racing events, and annual music and cultural events. Military and Government: Building on our knowledge of live video delivery,
Vislink has developed high-quality solutions to meet the operational and industry challenges of surveillance and defense markets. Vislink
solutions are specifically designed with interagency cooperation in mind, utilizing a standard international protocol, I.P., platform,
and a web interface for video delivery. Vislink provides comprehensive video, audio, and data communications solutions to the law enforcement
and public safety community, including Airborne, Unmanned Systems, Maritime, and Tactical Mobile Command Posts. These solutions may include
airborne downlinks, terrestrial point-to-point, tactical mobile command, maritime, UAV, and personal portable products that meet the demands
of field operations, command centers, and central receiving sites. Short-range and long-range solutions are available in areas that include
established infrastructure and exceptionally remote regions, making valuable video intelligence available regardless of location. Vislink
public safety and surveillance solutions are deployed worldwide, including throughout the U.S., Europe, and the Middle East, at the local,
regional, and federal levels of operation, a criminal investigation, crisis management, mobile command posts, and field operations. Satellite Communications: Over 30 years of technical expertise supports Vislink’s
satellite solutions. These solutions aim to ensure robust, secure communications while delivering low transmission costs for any organization
that needs high-quality, reliable satellite transmission. We offer turnkey solutions that begin with state-of-the-art coding, compression,
engine modulation and end with our robust, lightweight antenna systems. Vislink Satellite solutions focus heavily on being the smallest,
lightest, and most efficient in their categories, making transportation and ease of use a key driver in the customer experience. Vislink
offers an extensive range of satellite designs that allow customers to optimize bit rate, size, weight, and total cost. Our satellite
systems are used extensively globally, with over 2,000 systems deployed by governments, militaries, and broadcasters alike. Basis of Presentation The accompanying unaudited condensed consolidated
financial statements are prepared under the United States generally accepted accounting principles (“US GAAP”) for interim
financial information and following the instructions to Form 10-Q and Regulation S-X. Accordingly, these financial statements do not include
all information or notes required by GAAP for annual financial statements. Read these financial statements in conjunction with the consolidated
financial statements filed on the Company’s Annual Report on Form 10-K for the year ended December 31, 2020, filed with the United
States Securities and Exchange Commission (the “SEC”) April 15, 2021. In the opinion of management, the unaudited condensed
consolidated financial statements included herein contain all adjustments necessary to present the Company’s consolidated financial
position as of March 31, 2021, the results of its operations, and cash flow for the three months ended March 31, 2021, and 2020. Such
adjustments are of a routine recurring nature. The results of operations for the three months ended March 31, 2021, may not indicate results
for an entire year, any other interim period, or any future year period. Principles of Consolidation The accompanying financial statements have been prepared
in conformity with US GAAP as found in the Accounting Standards Codification (“ASC”), the Accounting Standards Update (“ASU”)
of the Financial Accounting Standards Board (“FASB”), and the rules and regulations of the SEC. The accompanying consolidated
financial statements include the accounts of the Company and its wholly-owned subsidiaries, Vislink, LLC and Vislink, LTD. Upon consolidation,
we eliminated all intercompany accounts and transactions among consolidated entities Use of Estimates The preparation of the consolidated financial statements
in conformity with U.S. GAAP requires management to make estimates, judgments, and assumptions that affect the reported amounts of assets
and liabilities at the date of the consolidated financial statements. These estimates also affect the reported amounts of revenues and
expenses during the reporting periods. Significant accounting estimates reflected in the Company’s consolidated financial statements
include the useful lives of property, plant, and equipment, the useful lives of right-of-us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estimates, and any such differences may be material to our financial statements. Risks and Uncertainties The Company’s operations will be subject to
significant risks and uncertainties, including financial, operational, regulatory, and other risks associated, including the potential
risk of business failure. The COVID-19 pandemic and related economic repercussions have created significant uncertainty. The extent of
the impact of the COVID-19 pandemic on the Company’s business is highly uncertain and difficult to predict as the response to the
pandemic and information continues to evolve. Policymakers worldwide have responded with fiscal policy actions to support their industries
and economies, but the magnitude and overall effectiveness of these interventions remain uncertain. Although capital markets and economies
worldwide improved during the latter part of the fiscal year 2020 from the initial negative impacts of the COVID-19 pandemic, there remains
uncertainty around the strength and timing of global economic recoveries, which could cause a local or global economic recession. Such
economic disruption could have a material adverse effect on our business. The severity of the impact of the COVID-19 pandemic
on the Company’s business will depend on several factors. The duration and severity of the pandemic and identical concerns on the
Company’s customers are a few factors. All of which is not all-inclusive or predictable. The delay in payments of outstanding receivable
amounts beyond standard payment terms, uncertain demands, implementation of Company-wide initiatives or programs addressing financial
and operational functions can unfavorably impact our customers, influencing the Company’s future operations and liquidity. Any economic
disruption could have a disadvantageous material effect on our business and reduce our capital resources and access to capital, with possible
ominous ramifications on our financial condition and operating results. As of the date of issuance of these Consolidated Financial Statements,
the extent to which the COVID-19 pandemic may materially impact the Company’s financial condition, liquidity, or operating results
remains uncertain Inventories The Company records inventory at the lower of cost,
on a first-in, first-out basis, or net realizable value. Net realizable value is the estimated selling prices in the ordinary course of
business, less reasonably predictable costs of completion, disposal, and transportation. Inventory valuation adjustments are on the face
of the unaudited condensed consolidated statements of operations for the three months ended March 31, 2021, and 2020. Revenue Recognition The Company accounts for revenue under ASC Topic 606.
It is a comprehensive revenue recognition model that requires income to be recognized when the Company transfers control of the promised
goods or services to the Company’s customers at an amount that reflects the consideration that the Company expects to receive. The
application of ASC Topic 606 uses increased judgment and estimates compared to previously issued guidance. The Company generates all its revenue from contracts
with customers. The Company recognizes revenue when it satisfies a performance obligation by transferring control of the promised goods
or services to a customer in an amount that reflects the consideration that it expects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At contract inception, the Company assesses the goods
and services promised in its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it expects to receive in exchange for transferring goods and services. Excluded
from income are the value-added sales taxes and other charges the Company collects concurrent with revenue-producing activitie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Leases The Company determines if an arrangement is a lease
at inception. The Company recognize lease expense for lease payments on a straight-line basis over the lease term. The Company includes
operating leases as “Right of use assets, operating leases” (“ROU”) in the consolidated balance sheets. For lease
liabilities, operating lease liabilities are included in “Operating lease obligations, current” and “Operating lease
liabilities, net of current portion” in the consolidated balance sheets. The Company recognizes operating lease ROU assets and liabilities
on the commencement date based on the present value of lease payments for all leases with a term longer than 12 months. There is no separation
of lease and non-lease components for all our contracts of real estate.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generally use our incremental borrowing rates based on an analysis of prior collateralized borrowings over similar
terms of the lease payments at the commencement date to estimate the IBR under ASC 842. There were no capital leases, which are now titled
“finance leases” under ASC 842, in the Company’s lease portfolio as of March 31, 2021. 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Company uses the closing stock price on the grant date to estimate
the time-based and performance-based restricted stock units’ fair valu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 Loss Per Share The Company reports loss per share under ASC Topic
260, “Earnings Per Share,” which establishes standards for computing and presenting earnings per share. The calculation of
the basic loss per share takes dividing the net loss allocable to common stockholders by the weighted-average shares of common stock outstanding
during the period, without consideration of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Three Months Ended
March 31,
2021 2020
Anti-dilutive potential common stock equivalents excluded from the calculation of loss per share:
Stock options 53 65
Warrants 9,299 1,434
9,352 1,499 Foreign Currency and Other Comprehensive (Loss)/Income The Company has a single foreign subsidiary incorporated
in the United Kingdom. Its functional currency is the British Pound. The translation from the respective foreign currency to United States
Dollars arises for balance sheet accounts using current exchange rates in effect at the balance sheet date, and the income statement accounts
use an average exchange rate for the period presented. We record gains or losses resulting from such translation as a separate component
of accumulated other comprehensive (loss)/income. Gains or losses resulting from foreign currency transactions are included in foreign
currency losses or income, except for the effect of exchange rates on long-term intercompany transactions considered a long-term investment,
which is credited or charged to other comprehensive income. The Company recognizes transaction gains and losses
in its results of operations based on the difference between the foreign exchange rates on the transaction date and the reporting date.
The Company includes, as a component of general and administrative expenses, the foreign currency exchange gains and losses in the accompanying
unaudited condensed consolidated statements of operations. The Company has recognized foreign exchanges gains
and losses and changes in accumulated comprehensive income approximately as follows:
Three Months Ended
March 31,
2021 2020
Net foreign exchange transactions:
Losses (gains) $ 43,000 $ 584,000
Accumulated comprehensive income:
Unrealized losses (gains) on currency translation adjustment $ 43,000 $ (277,000 ) The exchange rates adopted for the foreign exchange
transactions are exchange rates, as quoted on OANDA, a Canadian-based foreign exchange company and internet website providing currency
conversion, online retail foreign exchange trading, online foreign currency transfers, and forex information. Translation of amounts from
British Pounds into United States dollars was made at the following exchange rates for the respective periods:
● As of March 31, 2021 – £1.37656700 to $1.00.
● The average exchange rate for the three months ended March 31, 2021 – £1.37843207 to $1.00. Fair Value of Financial Instruments GAAP requires disclosing financial instruments’
fair value to the extent practicable for financial instruments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various methods and assumptions based on estimates of market conditions and risks existing at the time. For specific
instruments, including accounts receivable and accounts payable, the Company estimated that the carrying amount approximated fair value
because of these instruments’ short maturities. All debt is based on current rates at which the Company could borrow funds with
similar remaining maturities and approximates fair value. GAAP establishes a hierarchy for inputs used in measuring
fair value that maximizes the use of observable inputs and minimizes the use of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reflect the Company’s assumptions
about the assumptions market participants would use in pricing the asset or liability developed based on the best information available
in the circumstances. The hierarchy is described below. As of March 31, 2021, the Company had no fair valued assets or liabilities classified
under Level 1 or Level 2.
● Level 1 – Quoted prices in active markets for identical assets or liabilities,
● Level 2 – Observable prices based on inputs not quoted on active markets but corroborated by market data,
● Level 3 – Unobservable inputs are used when little or no market data is available; the fair value hierarchy gives the lowest priority to Level 3 inputs (see Note 7). Subsequent Events Management has evaluated subsequent events or transactions
occurring through the date the consolidated financial statements were issued and determined that no events or transactions are required
to be disclosed herein, except as disclosed. Recently Issued Accounting Principles In December 2019, the FASB issued ASU No. 2019-12,
Simplifying the Accounting for Income Taxes. This update simplifies various aspects of accounting for income taxes, removes certain exceptions
to the general principles in ASC 740, and clarifies and amends existing guidance to improve the consistent application. The Corporation
adopted ASC 740 in the first quarter of fiscal 2021, with no material effect on the Condensed Consolidated Financial Statements and related
footnote disclosures. Other rec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3 Months Ended</t>
        </is>
      </c>
    </row>
    <row r="2">
      <c r="B2" s="2" t="inlineStr">
        <is>
          <t>Mar. 31, 2021</t>
        </is>
      </c>
    </row>
    <row r="3">
      <c r="A3" s="3" t="inlineStr">
        <is>
          <t>Liquidity And Financial Condition</t>
        </is>
      </c>
    </row>
    <row r="4">
      <c r="A4" s="4" t="inlineStr">
        <is>
          <t>Liquidity and Financial Condition</t>
        </is>
      </c>
      <c r="B4" s="4" t="inlineStr">
        <is>
          <t>2 — LIQUIDITY AND FINANCIAL CONDITION The Company incurred a loss from operations of approximately
$2.8 million and cash used in operating activities of $4.3 million for the three months ended March 31, 2021. The Company had $64.1 million
in working capital, $272.8 million in accumulated deficits, and $59.9 million of cash on hand as of March 31, 2021. During the three months ended March 31, 2021, the
Company issued 6,079,598 shares of common stock for net proceeds of $12,271,000 under its at-the-market facility with Alliance Global
Partners (the “ATM”). As of March 31, 2021, approximately $4,800,000 of capacity remains under the ATM. On February 8, 2021, the Company completed an underwritten
public for net proceeds of $46,820,000. The Company issued 18,181,820 shares of common stock, supplemented by 9,090,910 five-year warrants
with an exercise price of $3.25 per share exercisable for one share each of common stock. The Company continues to monitor the impact of the
COVID-19 pandemic on all aspects of its business and geographies, including how it will impact business partners. While the Company experienced
disruptions during the year ended December 31, 2020, from the COVID-19 pandemic, it cannot predict the full impact that the COVID-19 pandemic
may have on its financial condition, results of operations, and cash flows due to numerous uncertainties. These uncertainties include
the scope, severity, and duration of the pandemic, the actions taken to contain the pandemic or mitigate its impact, and the direct and
indirect economic effects of the pandemic and containment measures. The COVID-19 pandemic in many countries, including the United States,
has significantly adversely impacted global economic activity and has contributed to significant volatility and negative pressure in financial
markets. Depending upon the duration and severity of the pandemic, the continuing effect on the Company’s results and outlook over
the long term remains uncertain. In light of the uncertainty generated by the COVID-19
pandemic, the Company began taking liquidity preservation actions in late March 2020 and early April 2020. Based on these actions and
the capital raises discussed above, the Company believes it will have sufficient funds to continue its operations for at least twelve
months from th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3 — INTANGIBLE ASSETS Intangible assets consist of the following finite
assets:
Patents and Licenses Trade Names and Technology Customer Relationships
Accumulated Accumulated Accumulated
Costs Amortization Costs Amortization Costs Amortization Net
Balance as of December 31, 2020 $ 12,378,000 $ (11,175,000 ) $ 1,450,000 $ (914,000 ) $ 2,880,000 $ (2,698,000 ) $ 1,921,000
Additions — — — — — — —
Impairments — — — — — — —
Amortization — (165,000 ) — (36,000 ) — (9,000 ) (1,001,000 )
Balance as of March 31, 2021 $ 12,378,000 $ (11,340,000 ) $ 1,450,000 $ (950,000 ) $ 2,880,000 $ (2,707,000 ) $ 1,711,000 Patents and Licenses: The Company amortizes filed patents and licenses over
their useful lives, ranging between 19.8 to 20 years. The amortization of the costs incurred by processing provisional patents and pending
applications begins after determining it is successfully reviewed and filed. Other Intangible Assets: The Company amortizes these other intangible assets
over their estimated useful lives of 3 to 15 years. The prior acquisition of the Company’s subsidiaries, IMT and Vislink, created
these intangible assets of trade names, technology, and customer lists. The Company has recognized net capitalized intangible costs as follows:
March 31, December 31,
2021 2020
Patents and Licenses $ 1,039,000 $ 1,203,000
Trade Names and Technology 499,000 536,000
Customer Relationships 173,000 182,000
$ 1,711,000 $ 1,921,000 The Company has recognized the amortization of intangible assets as follows:
Three Months Ended
March 31,
2021 2020
Patents and Licenses $ 165,000 $ 167,000
Trade Names and Technology 36,000 56,000
Customer Relationships 9,000 78,000
$ 210,000 $ 301,000 The weighted average remaining life of the amortization
of the Company’s intangible assets is approximately 3.1 years. The following table represents the estimated amortization expense
for total intangible assets for the succeeding five years:
Period ending March 31,
2022 $ 917,000
2023 380,000
2024 119,000
2025 119,000
2026 104,000
Thereafter 72,000
$ 1,71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0:29Z</dcterms:created>
  <dcterms:modified xmlns:dcterms="http://purl.org/dc/terms/" xmlns:xsi="http://www.w3.org/2001/XMLSchema-instance" xsi:type="dcterms:W3CDTF">2021-05-17T16:40:29Z</dcterms:modified>
</cp:coreProperties>
</file>